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Disposition of Buyer Platform"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Changes in Accumulated Other Co" sheetId="15" state="visible" r:id="rId15"/>
    <sheet xmlns:r="http://schemas.openxmlformats.org/officeDocument/2006/relationships" name="Net Loss Per Share of Common St" sheetId="16" state="visible" r:id="rId16"/>
    <sheet xmlns:r="http://schemas.openxmlformats.org/officeDocument/2006/relationships" name="Restructuring Cost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isposition of Buyer Platform (" sheetId="21" state="visible" r:id="rId21"/>
    <sheet xmlns:r="http://schemas.openxmlformats.org/officeDocument/2006/relationships" name="Fair Value Measurements (Tables" sheetId="22" state="visible" r:id="rId22"/>
    <sheet xmlns:r="http://schemas.openxmlformats.org/officeDocument/2006/relationships" name="Goodwill and Intangible Asset23" sheetId="23" state="visible" r:id="rId23"/>
    <sheet xmlns:r="http://schemas.openxmlformats.org/officeDocument/2006/relationships" name="Changes in Accumulated Other 24" sheetId="24" state="visible" r:id="rId24"/>
    <sheet xmlns:r="http://schemas.openxmlformats.org/officeDocument/2006/relationships" name="Net Loss Per Share of Common 25" sheetId="25" state="visible" r:id="rId25"/>
    <sheet xmlns:r="http://schemas.openxmlformats.org/officeDocument/2006/relationships" name="Restructuring Costs (Tables)" sheetId="26" state="visible" r:id="rId26"/>
    <sheet xmlns:r="http://schemas.openxmlformats.org/officeDocument/2006/relationships" name="Commitments and Contingencies ("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Disposition of Buyer Platform -" sheetId="35" state="visible" r:id="rId35"/>
    <sheet xmlns:r="http://schemas.openxmlformats.org/officeDocument/2006/relationships" name="Disposition of Buyer Platform36" sheetId="36" state="visible" r:id="rId36"/>
    <sheet xmlns:r="http://schemas.openxmlformats.org/officeDocument/2006/relationships" name="Disposition of Buyer Platform37" sheetId="37" state="visible" r:id="rId37"/>
    <sheet xmlns:r="http://schemas.openxmlformats.org/officeDocument/2006/relationships" name="Acquisitions - Narrative (Detai" sheetId="38" state="visible" r:id="rId38"/>
    <sheet xmlns:r="http://schemas.openxmlformats.org/officeDocument/2006/relationships" name="Fair Value Measurements - Asset" sheetId="39" state="visible" r:id="rId39"/>
    <sheet xmlns:r="http://schemas.openxmlformats.org/officeDocument/2006/relationships" name="Fair Value Measurements - Unob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Changes in Accumulated Other 46" sheetId="46" state="visible" r:id="rId46"/>
    <sheet xmlns:r="http://schemas.openxmlformats.org/officeDocument/2006/relationships" name="Net Loss Per Share of Common 47" sheetId="47" state="visible" r:id="rId47"/>
    <sheet xmlns:r="http://schemas.openxmlformats.org/officeDocument/2006/relationships" name="Net Loss Per Share of Common 48" sheetId="48" state="visible" r:id="rId48"/>
    <sheet xmlns:r="http://schemas.openxmlformats.org/officeDocument/2006/relationships" name="Restructuring Cost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8</t>
  </si>
  <si>
    <t>Aug. 02, 2018</t>
  </si>
  <si>
    <t>Document and Entity Information</t>
  </si>
  <si>
    <t>Entity Registrant Name</t>
  </si>
  <si>
    <t>Telaria,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 net</t>
  </si>
  <si>
    <t>Prepaid expenses and other current assets</t>
  </si>
  <si>
    <t>Total current assets</t>
  </si>
  <si>
    <t>Long-term assets:</t>
  </si>
  <si>
    <t>Property and equipment, net</t>
  </si>
  <si>
    <t>Intangible assets, net</t>
  </si>
  <si>
    <t>Goodwill</t>
  </si>
  <si>
    <t>Deferred tax assets</t>
  </si>
  <si>
    <t>Other assets</t>
  </si>
  <si>
    <t>Total long-term assets</t>
  </si>
  <si>
    <t>Total assets</t>
  </si>
  <si>
    <t>Current liabilities:</t>
  </si>
  <si>
    <t>Accounts payable and accrued expenses</t>
  </si>
  <si>
    <t>Deferred rent, short-term</t>
  </si>
  <si>
    <t>Contingent consideration on acquisition</t>
  </si>
  <si>
    <t>Deferred income</t>
  </si>
  <si>
    <t>Other current liabilities</t>
  </si>
  <si>
    <t>Total current liabilities</t>
  </si>
  <si>
    <t>Long-term liabilities:</t>
  </si>
  <si>
    <t>Deferred rent</t>
  </si>
  <si>
    <t>Deferred tax liabilities</t>
  </si>
  <si>
    <t>Other non-current liabilities</t>
  </si>
  <si>
    <t>Total liabilities</t>
  </si>
  <si>
    <t>Commitments and contingencies</t>
  </si>
  <si>
    <t xml:space="preserve"> </t>
  </si>
  <si>
    <t>Stockholders’ equity:</t>
  </si>
  <si>
    <t>Common stock, $0.0001 par value: 250,000,000 shares authorized as of June 30, 2018 and December 31, 2017, respectively; 56,259,264 and 55,136,038 shares issued and 52,413,768 and 51,290,542 outstanding as of June 30, 2018 and December 31, 2017, respectively</t>
  </si>
  <si>
    <t>Treasury stock, at cost: 3,845,496 shares as of June 30, 2018 and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shares)</t>
  </si>
  <si>
    <t>Common stock issued (shares)</t>
  </si>
  <si>
    <t>Common stock outstanding (shares)</t>
  </si>
  <si>
    <t>Treasury stock, shares</t>
  </si>
  <si>
    <t>Condensed Consolidated Statements of Operations - USD ($) $ in Thousands</t>
  </si>
  <si>
    <t>3 Months Ended</t>
  </si>
  <si>
    <t>Jun. 30, 2017</t>
  </si>
  <si>
    <t>Income Statement [Abstract]</t>
  </si>
  <si>
    <t>Revenue</t>
  </si>
  <si>
    <t>Cost of revenue</t>
  </si>
  <si>
    <t>Gross profit</t>
  </si>
  <si>
    <t>Operating expenses:</t>
  </si>
  <si>
    <t>Technology and development</t>
  </si>
  <si>
    <t>Sales and marketing</t>
  </si>
  <si>
    <t>General and administrative</t>
  </si>
  <si>
    <t>Restructuring costs</t>
  </si>
  <si>
    <t>Depreciation and amortization</t>
  </si>
  <si>
    <t>Mark-to-market</t>
  </si>
  <si>
    <t>Total operating expenses</t>
  </si>
  <si>
    <t>Loss from continuing operations</t>
  </si>
  <si>
    <t>Interest and other income (expense), net:</t>
  </si>
  <si>
    <t>Interest expense</t>
  </si>
  <si>
    <t>Other income (expense), net</t>
  </si>
  <si>
    <t>Total interest and other income (expense), net</t>
  </si>
  <si>
    <t>Loss from continuing operations before income taxes</t>
  </si>
  <si>
    <t>Provision for income taxes</t>
  </si>
  <si>
    <t>Loss from continuing operations, net of income taxes</t>
  </si>
  <si>
    <t>Loss on sale of discontinued operations, net of income taxes</t>
  </si>
  <si>
    <t>Income from discontinued operations, net of income taxes</t>
  </si>
  <si>
    <t>Total income (loss) from discontinued operations, net of income taxes</t>
  </si>
  <si>
    <t>Net loss</t>
  </si>
  <si>
    <t>Net income (loss) per share — basic and diluted:</t>
  </si>
  <si>
    <t>Loss from continuing operations, net of income taxes (usd per share)</t>
  </si>
  <si>
    <t>Income from discontinued operations, net of income taxes (usd per share)</t>
  </si>
  <si>
    <t>Net loss (usd per share)</t>
  </si>
  <si>
    <t>Weighted-average number of shares of common stock outstanding:</t>
  </si>
  <si>
    <t>Basic and diluted (shares)</t>
  </si>
  <si>
    <t>Condensed Consolidated Statements of Comprehensive Loss - USD ($) $ in Thousands</t>
  </si>
  <si>
    <t>Statement of Comprehensive Income [Abstract]</t>
  </si>
  <si>
    <t>Other comprehensive (loss) income:</t>
  </si>
  <si>
    <t>Foreign currency translation adjustments</t>
  </si>
  <si>
    <t>Comprehensive loss</t>
  </si>
  <si>
    <t>Condensed Consolidated Statement of Changes in Stockholders' Equity - USD ($) $ in Thousands</t>
  </si>
  <si>
    <t>Total</t>
  </si>
  <si>
    <t>Common Stock</t>
  </si>
  <si>
    <t>Treasury Stock</t>
  </si>
  <si>
    <t>Additional Paid-In Capital</t>
  </si>
  <si>
    <t>Accumulated Other Comprehensive Loss</t>
  </si>
  <si>
    <t>Accumulated Deficit</t>
  </si>
  <si>
    <t>Beginning balance at Dec. 31, 2016</t>
  </si>
  <si>
    <t>Increase (Decrease) in Stockholders' Equity</t>
  </si>
  <si>
    <t>Foreign currency translation adjustment</t>
  </si>
  <si>
    <t>Ending balance at Jun. 30, 2017</t>
  </si>
  <si>
    <t>Beginning balance at Mar. 31, 2017</t>
  </si>
  <si>
    <t>Beginning balance at Dec. 31, 2017</t>
  </si>
  <si>
    <t>Balance (in shares) at Dec. 31, 2017</t>
  </si>
  <si>
    <t>Exercise of stock options awards</t>
  </si>
  <si>
    <t>Exercise of stock options awards (in shares)</t>
  </si>
  <si>
    <t>Stock-based compensation expense</t>
  </si>
  <si>
    <t>Common stock issued for settlement of restricted stock units net of 222,202 shares withheld to satisfy income tax withholding obligations</t>
  </si>
  <si>
    <t>Common stock issued for settlement of restricted stock units net of 222,202 shares withheld to satisfy income tax withholding obligations (in shares)</t>
  </si>
  <si>
    <t>Common stock issuance in connection with employee stock purchase plan</t>
  </si>
  <si>
    <t>Common stock issuance about employee stock purchase plan (in shares)</t>
  </si>
  <si>
    <t>Ending balance at Jun. 30, 2018</t>
  </si>
  <si>
    <t>Balance (in shares) at Jun. 30, 2018</t>
  </si>
  <si>
    <t>Beginning balance at Mar. 31, 2018</t>
  </si>
  <si>
    <t>Condensed Consolidated Statement of Changes in Stockholders' Equity (Parenthetical)</t>
  </si>
  <si>
    <t>Jun. 30, 2018shares</t>
  </si>
  <si>
    <t>Statement of Stockholders' Equity [Abstract]</t>
  </si>
  <si>
    <t>Common stock withheld to satisfy income tax withholding obligations relating to restricted stock units (in shares)</t>
  </si>
  <si>
    <t>Condensed Consolidated Statements of Cash Flows - USD ($) $ in Thousands</t>
  </si>
  <si>
    <t>Cash flows from operating activities:</t>
  </si>
  <si>
    <t>Net loss from continuing operations</t>
  </si>
  <si>
    <t>Total income (loss) from discontinued operations</t>
  </si>
  <si>
    <t>Adjustments required to reconcile net loss to net cash used in operating activities:</t>
  </si>
  <si>
    <t>Depreciation and amortization expense</t>
  </si>
  <si>
    <t>Bad debt expense</t>
  </si>
  <si>
    <t>Mark-to-market expense</t>
  </si>
  <si>
    <t>Compensation expense related to the acquisition contingent consideration</t>
  </si>
  <si>
    <t>Loss on disposal of property and equipment</t>
  </si>
  <si>
    <t>Deferred tax benefit</t>
  </si>
  <si>
    <t>Net changes in operating assets and liabilities:</t>
  </si>
  <si>
    <t>Decrease in accounts receivable</t>
  </si>
  <si>
    <t>(Increase)/decrease in prepaid expenses, other current assets and other long-term assets</t>
  </si>
  <si>
    <t>Increase/(decrease) in accounts payable and accrued expenses</t>
  </si>
  <si>
    <t>Increase/(decrease) in other current liabilities</t>
  </si>
  <si>
    <t>Increase/(decrease) in deferred rent and security deposits payable</t>
  </si>
  <si>
    <t>(Decrease)/increase in deferred income</t>
  </si>
  <si>
    <t>Decrease in other liabilities</t>
  </si>
  <si>
    <t>Net cash used in operating activities</t>
  </si>
  <si>
    <t>Cash flows from investing activities:</t>
  </si>
  <si>
    <t>Purchase of property and equipment</t>
  </si>
  <si>
    <t>Acquisition, net of cash received</t>
  </si>
  <si>
    <t>Net cash used in investing activities</t>
  </si>
  <si>
    <t>Cash flows from financing activities:</t>
  </si>
  <si>
    <t>Proceeds from the exercise of stock options awards</t>
  </si>
  <si>
    <t>Proceeds from issuance of common stock under employee stock purchase plan</t>
  </si>
  <si>
    <t>Principal portion of capital lease payments</t>
  </si>
  <si>
    <t>Treasury stock — repurchase of stock</t>
  </si>
  <si>
    <t>Tax withholdings related to net share settlements of restricted stock unit awards (RSUs)</t>
  </si>
  <si>
    <t>Net cash provided by (used in) financing activities</t>
  </si>
  <si>
    <t>Net decrease in cash, cash equivalents and restricted cash</t>
  </si>
  <si>
    <t>Effect of exchange rate changes in cash, cash equivalents and restricted cash</t>
  </si>
  <si>
    <t>Cash, cash equivalents and restricted cash at beginning of period</t>
  </si>
  <si>
    <t>Cash, cash equivalents and restricted cash at end of period</t>
  </si>
  <si>
    <t>Supplemental disclosure of cash flow activities:</t>
  </si>
  <si>
    <t>Cash paid for income taxes</t>
  </si>
  <si>
    <t>Cash paid for interest expense</t>
  </si>
  <si>
    <t>Supplemental disclosure of non-cash investing and financing activities:</t>
  </si>
  <si>
    <t>Purchase of property and equipment in accounts payable and accrued expenses</t>
  </si>
  <si>
    <t>Contingent consideration related to acquisition</t>
  </si>
  <si>
    <t>Cash holdback related to acquisition</t>
  </si>
  <si>
    <t>Deferred tax liability related to acquisition</t>
  </si>
  <si>
    <t>Common stock issued for settlement of RSUs</t>
  </si>
  <si>
    <t>Organization and Description of Business</t>
  </si>
  <si>
    <t>Organization, Consolidation and Presentation of Financial Statements [Abstract]</t>
  </si>
  <si>
    <t>Organization and Description of Business Telaria, Inc. (the “Company”), formerly Tremor Video, Inc., provides a fully programmatic, software platform for premium publishers to analyze, manage and monetize their video advertising across internet connected devices. On September 11, 2017, the Company filed an amendment to its Amended and Restated Certificate of Incorporation with the Secretary of State of the State of Delaware to change the Company's name from “Tremor Video, Inc.” to “Telaria, Inc.” In connection with the name change, the Company’s common stock began trading under a new NYSE ticker symbol, “TLRA,” and the corporate website address was changed to www.telaria.com. On August 7, 2017, the Company announced the sale of its buyer platform to an affiliate of Taptica International Ltd. (“Taptica”) for total consideration of $50,000 , subject to adjustment for working capital. Refer to Note 3 in notes to consolidated financial statements. The buyer platform enabled advertisers, agencies and other buyers of advertising to discover, buy, optimize and measure the effectiveness of their video ad campaigns across all digital screens. Following the strategic decision to sell the buyer platform, the Company is focused exclusively on offering a video management platform for publishers. The Company is headquartered in the State of New York.</t>
  </si>
  <si>
    <t>Summary of Significant Accounting Policies</t>
  </si>
  <si>
    <t>Accounting Policies [Abstract]</t>
  </si>
  <si>
    <t>Summary of Significant Accounting Policies Basis of Presentation The accompanying unaudited interim condensed consolidated financial statements and condensed footnotes have been prepared in accordance with generally accepted accounting principles in the United States of America (“U.S. GAAP”) and the applicable rules and regulations of the U.S. Securities and Exchange Commissions (the “SEC”) regarding unaudited interim financial information. In the opinion of management, the accompanying unaudited interim condensed consolidated financial statements reflect all normal recurring adjustments necessary for a fair presentation of the Company’s condensed consolidated balance sheets, statements of operations, comprehensive loss, changes in stockholders equity, and cash flows for the interim periods presented in addition to the acquisition of SlimCut Media SAS, a French société par actions simplifiée incorporated under the laws of France (“SlimCut”), and restructuring cost adjustments. Operating results for the interim periods presented are not necessarily indicative of the results of operations to be expected for the full year or the results for any future periods due to seasonal and other factors, including, but not limited to, the Company’s acquisition of SlimCut and the disposition of the buyer platform. Certain information and footnote disclosures normally included in the consolidated financial statements in accordance with U.S. GAAP have been omitted in accordance with the rules and regulations of the SEC. Accordingly, these unaudited interim condensed consolidated financial statements and condensed footnotes should be read in conjunction with the consolidated financial statements and accompanying notes thereto included in the Company’s Form 10-K for the year ended December 31, 2017 filed with the SEC on March 2, 2018. The Company’s Condensed Consolidated Balance Sheets and Condensed Consolidated Statements of Operations for the prior periods presented herein have been recast to exclude the results of its buyer platform business that was classified as discontinued operations during the third quarter of 2017. See Note 3 for additional information. Principles of Consolidation The unaudited interim consolidated financial statements include the accounts of the Company and its wholly-owned subsidiaries. All significant inter-company balances and transactions have been eliminated in the accompanying unaudited interim condensed consolidated financial statements. Use of Estimates The preparation of the Company’s Condensed Consolidated Financial Statements in conformity with GAAP requires management to make estimates and assumptions that affect the amounts that are reported in the Condensed Consolidated Financial Statements and accompanying disclosures. Actual results could differ from those estimates. Revenue Recognition The Company generates revenue each time a transaction occurs on its platform based on a simple and transparent fee structure established with its publisher partners and does not collect any fees directly from buyers integrated with its platform. For substantially all transactions generated through its platforms, the Company acts as an agent on behalf of publishers and revenue is recognized net of any inventory costs that it remits to publishers. The determination of whether revenue should be reported on a gross or net basis is based on an assessment of whether we are acting as the principal or an agent in the transaction. In determining whether the Company is acting as the principal or an agent, management followed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Substantially all of the revenue generated, and costs incurred, related to our platforms are reported on a net basis as we are not the primary obligor in our publisher platform transactions as: (1) another party is primarily responsible for fulfilling the contract and we do not have discretion in establishing prices and (2) we do not generally take on inventory risk. For certain transactions, the Company reports revenue on a gross basis, based primarily on its determination that it acts as the primary obligor in the delivery of advertising campaigns for buyers with respect to such transactions. Stock-Based Compensation Expenses The Company accounts for stock-based compensation expense under FASB ASC 718, “Compensation—Stock Compensation,” which requires the measurement and recognition of stock-based compensation expense based on estimated fair values, for all stock-based payment awards made to employees, and FASB ASC 505-50, “Equity-Based Payments to Non-Employees,” which requires the measurement and recognition of stock-based compensation expense based on the estimated fair value of services or goods being received, for all stock-based payment awards made to other service providers and non-employees. 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densed consolidated statements of operations. The Company recognizes compensation expenses for the value of its stock-based payment awards, which have graded vesting criteria based on service and market conditions, using the straight-line method, over the requisite service period of each of the awards, net of actual forfeitures. In the event of modification of the conditions on which stock-based payment awards were granted, an additional expense is recognized for any modification that increases the total fair value of the stock-based payment arrangement; with modification defined as; (i) an event that increases the fair value of the award; (ii) changes the vesting period of the award; (iii) or changes the classification of the award from equity to liability or liability to equity, for employees, other service providers or non-employees at the date of modification. For the three and six months ended June 30, 2018 and 2017 , stock-based compensation recorded in continuing operations is as follows: Three Months Ended June 30, Six Months Ended June 30, 2018 2017 2018 2017 Stock-based compensation expense: Technology and development $ 124 $ 156 $ 253 $ 300 Sales and marketing 394 187 704 350 General and administrative 462 409 879 846 Total stock-based compensation expense in continuing operations $ 980 $ 752 $ 1,836 $ 1,496 Income Taxes 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non-current.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substantially all of its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 On December 22, 2017, the U.S. President signed the Tax Cuts and Jobs Act (the “Act”) into law. Effective January 1, 2018, among other changes, the Act (1) reduces the U.S. federal corporate tax rate from 35 percent to 21 percent, (2) changes the rules relating to net operating loss ("NOL") carryforwards and carrybacks, (3) eliminates the corporate alternative minimum tax ("AMT") and changes how existing AMT credits can be realized; and (4) requires companies to pay a one-time transition tax on certain unrepatriated earnings of foreign subsidiaries. As a result of the Act, no federal income tax provision related to regular or AMT taxes has been recorded for the period ended June 30, 2018 . Given the significance of the legislation, the U.S. Securities and Exchange Commission (the "SEC") staff issued Staff Accounting Bulletin No.118 ("SAB 118"), which allows registrants to record provisional amounts during a one-year "measurement period". During the measurement period, impacts of the law are expected to be recorded at the time a reasonable estimate for all or a portion of the effects can be made, and provisional amounts can be recognized and adjusted as information becomes available, prepared, or analyzed. As of June 30, 2018 , we have not recorded incremental accounting adjustments related to the Act as we continue to consider interpretations of its application. The Tax Act did not have a material impact on our financial statements since our deferred temporary differences in the United States are fully offset by a valuation allowance and we do not have any significant off shore earnings from which to record the mandatory transition tax. Net Income (Loss) Per Share Attributable to Common Stockholders Basic net income (loss) per share attributable to common stockholders is computed by dividing net income (loss) attributable to common stockholders by the weighted-average number of shares of common stock outstanding for the period. Diluted net income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warrants to purchase common stock, stock option awards and restricted stock unit awards. Due to the Company’s loss from continuing operations, net of income taxes: (i) warrants to purchase common stock; (ii) stock option awards; and (iii)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 Cash and Cash Equivalents 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 Accounts Receivable, Net 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 As of June 30, 2018 and December 31, 2017 the allowance for doubtful accounts was $1,013 and $359 , respectively.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three and six months ended June 30, 2018 , there were two publishers that accounted for more than 10% of revenue. There were no publishers that accounted for more than 10% of revenue during the three and six months ended June 30, 2017 . At June 30, 2018 and December 31, 2017 there were two and three DSPs that each accounted for more than 10% of outstanding accounts receivables, respectively. Prepaid Expenses and Other Current Assets The Company records prepaid expenses and other current assets at cost and expenses them in the period the services are provided or the goods are delivered. The Company’s prepaid expenses and other current assets consist of the following: June 30, 2018 December 31, 2017 Prepaid expenses and other current assets $ 3,229 $ 2,231 Prepaid rent 168 127 Deferred rental income 144 141 Total prepaid expenses and other current assets $ 3,541 $ 2,499 Property and Equipment, Net 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 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 For the three and six months ended June 30, 2018 and 2017 , the Company recorded depreciation expense of $755 and $2,464 and $902 and $1,835 , respectively. As of June 30, 2018 and December 31, 2017 , the accumulated depreciation balance is $2,119 and $9,110 , respectively. Impairment of Long-Lived Assets The Company periodically reviews long-lived assets, which consists of its property and equipment and intangible assets, for impairment in accordance with Financial Accounting Standards Board (“FASB”) Accounting Standards Codification (“ASC”) 360, “Accounting for the Impairment or Disposal of Long-Lived Assets,”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 The Company did not identify any impairment losses in continuing operations related to the Company's long-lived assets during the three and six months ended June 30, 2018 and 2017 . Accounts Payable and Accrued Expenses The Company records accounts payable and accrued expenses at cost when the service is provided or when the related product is delivered. The Company’s accounts payable and accrued expenses consist of the following: June 30, 2018 December 31, 2017 Trade accounts payable $ 49,795 $ 48,736 Accrued compensation, benefits and payroll taxes 4,352 4,288 Accrued cost of sales 4,762 5,576 Other payables and accrued expenses 2,262 819 Total accounts payable and accrued expenses $ 61,171 $ 59,419 Deferred Rent Liability The Company recognizes and records rent expense related to its lease agreements, which include rent holidays, rent escalation provisions and renewal options, on a straight-line basis beginning on the commencement date over the term of the lease. The term of the lease begins on the date of possession, which is generally when the Company enters the leased premises. The Company does not assume renewal option terms in its determination of the lease term unless such renewal option is reasonably expected to be exercised upon lease inception. Any lease incentives, which may be in the form of reduced rent payments, rent holidays or landlord incentives, are considered in determining the straight-line rent expense to be recorded over the lease term. Differences between straight-line rent expense and actual rent payments are recorded as a deferred rent liability and presented as either a current or long-term liability in the consolidated balance sheets based on the term of the respective lease agreements. Recently Issued Accounting Pronouncements FASB Accounting Standards Update No. 2018-07 - Improvements to Nonemployee Share-Based Payment Accounting (Topic 718) In June 2018, Financial Accounting Standards Board, ("FASB") issued an Accounting Standards Update, ("ASU") No. 2018-07 Compensation-Stock Compensation (Topic 718): Improvements to Nonemployee Share-Based Payment Accounting. The amendment simplifies the accounting for equity based payments to nonemployees by expanding the scope of Topic 718 to include nonemployees. The requirement is for public business entities to apply the guidance to annual reporting periods beginning after December 15, 2018 with early adoption permitted, including interim periods. The Company does not believe adoption of this amendment will have a material impact prospectively to the Company's condensed consolidated financial statements and related disclosures. FASB Accounting Standards Update No. 2018-02 - Income Statement - Reporting Comprehensive Income (Topic 220) In February 2018, FASB issued an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requirement is for public business entities to apply the guidance to annual reporting periods beginning after December 15, 2018 with early adoption permitted, including the interim periods. The Company is currently evaluating the impact the update will have on its condensed consolidated financial statements and related disclosures. FASB Accounting Standards Update No. 2017-09 - Compensation - Stock Compensation (Topic 718) In September 2017, FASB issued an ASU No. 2017 - 09 Compensation - Stock Compensation (Topic 718): Scope of Modification Accounting. This ASU clarifies and eliminates the diversity of practice as to when a Company must account for the effects of a stock modification. In accordance with the guidance, an entity should not account for the effects of a modification unless all the following criteria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requirement is for public business entities to apply the guidance prospectively to annual reporting periods beginning after December 15, 2017 with early adoption permitted, including in the interim periods. The Company adopted this update in the first quarter of 2018 on a prospective basis. The adoption of this update did not have a material impact on the Company’s condensed consolidated financial statements and related disclosures. FASB Accounting Standards Update No. 2017-04 - Intangibles and Other (Topic 350) In January 2017, FASB issued ASU No. 2017-04, Intangibles and Other (Topic 350): Simplifying the Test for Goodwill Impairment. The pronouncement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Now the entity compares the fair value of the reporting unit with its carrying amount. The requirement is for public business entities to apply the guidance to annual reporting periods beginning after December 15, 2019. Early adoption is permitted for interim or annual impairment tests after January 1, 2017. The Company does not believe the adoption of this ASU will have a material impact prospectively, to the Company’s condensed consolidated financial statements and related disclosures. FASB Accounting Standards Update No. 2017-01 - Business Combinations (Topic 805) In January 2017, FASB issued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requirement is for public business entities to apply the guidance to annual reporting periods beginning after December 15, 2017. The Company adopted this update on a prospective basis in the first quarter of 2018 with no material impact to the Company's condensed consolidated financial statements and related disclosures. FASB Accounting Standards Update No. 2016-18 - Statement of Cash Flows (Topic 230)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retrospectively to annual reporting periods beginning after December 15, 2017 with early adoption permitted. The Company adopted this update in the first quarter of 2018 with no impact to the Company's six months 2018 condensed consolidated financial statements and a $770 increase in cash used in operating activities on the Company's condensed and consolidated statements of cash flows for the six months of 2017. FASB Accounting Standards Update No. 2016-15 - Classification of Certain Cash Receipts and Cash Payments In August 2016, the FASB issued an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The Company adopted this update in the first quarter of 2018 with no material impact to the Company's condensed consolidated financial statements and related disclosures. FASB Accounting Standards Update No. 2016-02 — Leases (Topic 842) In February 2016, the FASB issued ASU No. 2016-02, Leases,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of this guidance on our financial statements and related disclosures, including the increase in the assets and liabilities on our balance sheet and the impact on our current lease portfolio from both a lessor and lessee perspective. To facilitate the implementation of this guidance, the Company has hired an outside consulting firm to assist the Company in identifying our significant leases by geography and by asset type that will be impacted by the new guidance and in the process of identifying and implementing a new software platform for administering our leases and facilitating compliance with the new guidance. The Company expects to implement this guidance in the first quarter of 2019. The Company is currently evaluating the impact that the update will have on its condensed consolidated financial statements and related disclosures. FASB Accounting Standards Update No. 2014-09 — Revenue from Contracts with Customers In May 2014, the FASB issued ASU No. 2014-09, Revenue from Contracts with Customers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August 2015, The FASB issued ASU No. 2015-14, Revenue from Contracts with Customers, Deferral of the Effective Date, which deferred the effective date by one year to December 15, 2017 (beginning with the Company’s first quarter in 2018) and permitting early adoption of the standard, but not before the original effective date of December 15, 2016. In March 2016, the FASB issued ASU 2016-08, Revenue from Contracts with Customers, Principal vs. Agent Consideration (Reporting Gross versus Net), which clarifies the implementation guidance on principal versus agent considerations. The guidance includes indicators to assist an entity in determining whether it controls a specified good or service before it is transferred to the customers. The Company adopted the new standard in the first quarter of 2018 using the modified retrospective approach, with no material impact to the Company's condensed consolidated financial statements and related disclosures.</t>
  </si>
  <si>
    <t>Disposition of Buyer Platform</t>
  </si>
  <si>
    <t>Discontinued Operations and Disposal Groups [Abstract]</t>
  </si>
  <si>
    <t>Disposition of Buyer Platform On August 7, 2017, the Company announced the sale of its buyer platform to Taptica for total consideration of $50,000 , subject to adjustment for working capital. In connection with the transaction, we entered into a transition services agreement, as amended, pursuant to which we agreed to provide certain services to Taptica through May 31, 2018. The proceeds from the sale included $1,000 for the right to use the name, “Tremor Video, DSP,” for a period of 18 months following the closing. The Company is currently recognizing the $1,000 in other income within the Condensed Consolidated Statements of Operations ratably over the 18 months period. The Company transferred full title and interest in the name "Tremor Video" to Taptica during the second quarter of 2018, in consideration for Taptica reaching certain payment milestones under a commercial agreement between the parties. As a result of the title transfer, the remaining balance of $566 related to the transfer of the trademark is recorded in other income. In connection with the closing of the transaction, the Company recognized a gain on sale of discontinued operations, net of tax, of $14,626 in the third quarter of 2017. Included in the measurement of the gain were estimates for the income taxes due on the gain and the additional cash consideration expected from the buyer related to a closing date net working capital sales price adjustment. The Company recognized losses on sale of discontinued operations for the three and six months ended June 30, 2018 as a result of net working capital adjustments in the amounts of $(161) and $(136) , respectively. The losses recorded for the three and six months ended June 30, 2018 partially offset the gain on sale of discontinued operations originally recognized in the third quarter of 2017. The following table presents the major financial lines constituting the results of operations for discontinued operations to the net income from discontinued operations, net of tax, presented separately in the Condensed Consolidated Statements of Operations: Three Months Ended June 30, Six Months Ended June 30, 2018 2017 2018 2017 Revenue $ — $ 38,933 — 74,194 Cost of revenue — 23,524 — 44,783 Gross profit — 15,409 — 29,411 Operating expenses: Technology and development — 3,081 — 6,317 Sales and marketing — 6,208 — 12,735 General administrative — 231 — 441 Depreciation and Amortization — 1,367 — 2,695 Total operating expenses — 10,887 — 22,188 Operating income of discontinued operations before income taxes — 4,522 — 7,223 Provision for income tax on discontinued operations — 6 — 25 Income from discontinued operations, net of income taxes $ — $ 4,516 — 7,198 Loss on sale of discontinued operations before income taxes (161 ) — (136 ) — Provision for income taxes on sale of discontinued operations — — — — Loss on sale of discontinued operations, net of income taxes (161 ) — (136 ) — Total income (loss) from discontinued operations, net of income taxes $ (161 ) $ 4,516 $ (136 ) $ 7,198 The following table presents supplemental cash flow information of the discontinued operations: Six Months Ended June 30, 2018 2017 Non-cash adjustments to net cash from operating activities: Depreciation and amortization $ — $ 2,695 Stock based compensation expense $ — $ 569 Cash used in investing activities: Capital expenditures $ — $ 462</t>
  </si>
  <si>
    <t>Acquisitions</t>
  </si>
  <si>
    <t>Business Combinations [Abstract]</t>
  </si>
  <si>
    <t>Acquisitions On June 8, 2018, the Company acquired all of the outstanding shares of SlimCut, a global video technology solutions company that is focused on serving premium publishers in Canada and France, pursuant to a stock purchase agreement between the Company and the sellers identified therein. As consideration for the acquisition, the Company made an initial payment to the sellers of $5,458 , subject to certain adjustments set forth in the purchase agreement. In addition, the sellers are eligible to receive future cash payments up to $1,500 based on certain financial milestones of SlimCut during fiscal year 2018. The fair value of the contingent consideration as of June 8, 2018 is $1,443 and is included in the purchase price of SlimCut. The Company re-measured the estimated fair value of the contingent consideration as of June 30, 2018, with no material change in fair value. As a result, no mark-to market expense is recorded for the three month period ended June 30, 2018. The results of operations of SlimCut have been included in the Company’s condensed consolidated statements of operations since the acquisition. The financial effects of this acquisition, individually and in the aggregate, were not material to the Company’s consolidated condensed balance sheet and statement of operations as of and for the three and six month periods ended June 30, 2018 and, therefore, proforma results are not presented. On August 3, 2015 , the Company acquired all of the outstanding shares of The Video Network Pty, Ltd, an Australian limited liability company, ("TVN"). As consideration for the acquisition, the Company made an initial payment to the TVN Sellers of $3,040 Australian dollars ( $2,217 U.S. dollars based on the currency exchange rate on the date of the acquisition). In addition, the former stockholders of TVN (“TVN Sellers”) were eligible to receiv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was also contingent on continued employment of certain TVN Sellers (the “TVN Employee Sellers”). Subsequent to the date of acquisition, the Company re-measured the estimated fair value of the contingent consideration at each reporting date with any changes in fair value recorded in the Company’s statements of operations. For the three and six months ended June 30, 2017, the Company recorded $93 and $148 in mark-to market expense related to the change in contingent consideration for TVN Sellers that were not required to remain employed with the Company and $985 and $1,810 of compensation related expense in connection with the continued employment of the TVN Employee Sellers. Compensation related expense in connection with the continued employment of the TVN Employee Sellers is recorded in sales and marketing expense in the condensed consolidated statement of operations. As of December 31, 2017, all contingent consideration related to the purchase of TVN had been paid.</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June 30, 2018 December 31, 2017 Level 1 Level 2 Level 3 Total Level 1 Level 2 Level 3 Total Assets: Money market funds (1) $ 49,233 $ — $ — $ 49,233 $ 53,853 $ — $ — $ 53,853 Total assets $ 49,233 $ — $ — $ 49,233 $ 53,853 $ — $ — $ 53,853 Liabilities: Contingent consideration on acquisition liability (2) $ — $ — $ 1,443 $ 1,443 $ — $ — $ — $ — Total liabilities $ — $ — $ 1,443 $ 1,443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5,717 and $22,467 of operating cash balances as of June 30, 2018 and December 31, 2017, respectively. (2) On June 8, 2018, the Company acquired all of the outstanding shares of SlimCut. In connection with the acquisition, the former stockholders of SlimCut are eligible to receive future cash payments contingent on the operating performance of SlimCut in reaching certain financial milestones. In estimating the fair value of the contingent consideration on the date of acquisi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s of June 30, 2018 with no material change in the estimated fair value of the contingent consideration. Any changes in the unobservable inputs could significantly impact the estimated fair value of the contingent consideration. Liabilities Measured at Fair Value on a Recurring Basis Using Significant Unobservable Inputs (Level 3) 2018 Beginning Balance at January 1, 2018 $ — Contingent consideration (SlimCut Acquisition) 1,443 Mark-to-market (1) — Balance as of June 30, 2018 $ 1,443 (1) As of June 30, 2018, there is no mark-to-market expense incurred based on the Company’s re-measurement of the estimated fair value of the contingent consideration relating to the acquisition of SlimCut. Amounts recorded as mark-to-market expense relating to Level 3 instruments are recorded in operating expense. Refer to the table above regarding assumptions used for Level 3 instruments, and note 4 for further discussion of contingent consideration payments owed in connection with the Company’s acquisition of SlimCut.</t>
  </si>
  <si>
    <t>Goodwill and Intangible Assets, Net</t>
  </si>
  <si>
    <t>Goodwill and Intangible Assets Disclosure [Abstract]</t>
  </si>
  <si>
    <t>Goodwill and Intangible Assets, Net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 of amortization. Goodwill is not amortized, but rather is subject to an impairment test. The Company evaluates goodwill and other intangible assets with indefinite lives for impairment annually as of October 1st, or more frequently if an event occurs or circumstances change that would more likely than not reduce the fair value of a reporting unit below its carrying value. The Company adopted FASB Accounting Standards Update (“ASU”) 2011-08, “Testing Goodwill for Impairment,” which gives companies the option to qualitatively assess whether it is more likely than not that the fair value of a reporting unit is less than its carrying value. The Company operates as one operating and reporting segment and, therefore, the Company assesses goodwill for impairment annually as one singular reporting unit,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The Company did not identify any impairment of its goodwill as of June 30, 2018 and December 31, 2017 , and therefore, for the three and six months ended June 30, 2018 and for the year-ended December 31, 2017 , no impairment losses related to goodwill were recorded. The changes in the carrying amount of goodwill as of June 30, 2018 are as follows: June 30, 2018 Beginning balance as of January 1, 2018 $ 6,320 Acquisition-related goodwill 3,434 Foreign exchange impact (96 ) Ending Balance as of June 30, 2018 $ 9,658 The Company also reviews certain identifiable intangible assets for impairment whenever events or changes in circumstances indicate the carrying amount of an asset may not be recoverable. Recoverability of intangible assets are measured by a comparison of the carrying amount of the asset or asset group, using an income approach, to future undiscounted net cash flows expected to be generated by the asset or asset group. If such assets are not recoverable, the impairment to be recognized, if any, is measured by the amount which the carrying amount of the assets exceeds the estimated fair value of the assets or asset group. As the Company operates as one business unit and our long-lived assets do not have identifiable cash flows that are independent of the other assets and liabilities of this business unit, the impairment testing on intangible assets is performed at the entity-level. The Company did not identify any impairment of intangible assets as of June 30, 2018 and December 31, 2017 , and therefore, for the three and six months ended June 30, 2018 and for the year-ended December 31, 2017 , no impairment losses related to intangible assets were recorded. Intangible assets that are not considered to have an indefinite useful life are amortized over their estimated useful lives on a straight-line method as follows: Customer relationships 5 - 10 years Technology 5 years Information regarding the Company’s acquisition-related intangible assets, net is as follows: June 30, 2018 Gross Carrying Amount Accumulated Amortization Net Carrying Amount Customer relationships (1) $ 4,955 $ (1,017 ) $ 3,938 Technology (2) 1,000 (12 ) 988 Total acquisition-related intangible assets, net $ 5,955 $ (1,029 ) $ 4,926 December 31, 2017 Gross Carrying Amount Accumulated Amortization Net Carrying Amount Customer relationships (1) $ 2,188 $ (881 ) $ 1,307 (1) Gross carrying amount increased $2,900 from December 31, 2017 to June 30, 2018 due to the acquisition of SlimCut and decreased $133 from the foreign exchange impact for the same period. From December 31, 2017 to June 30, 2018 , amortization expense increased by $197 , offset by foreign exchange impact over the same period of $61 . (2) The increase in gross carrying amount and accumulated amortization of $1,000 and $12 , respectively, for the six months ended June 30, 2018 is due to the acquisition of SlimCut. Amortization expense for the three and six months ended June 30, 2018 is $119 and $211 , respectively. For the three and six months ended June 30, 2017 amortization expense was $88 and $176 , respectively. The estimated future amortization expense for intangibles subject to amortization for the next five years and thereafter is as follows: 2018 (six months remaining) 416 2019 833 2020 833 2021 690 2022 490 2023 and thereafter 1,664</t>
  </si>
  <si>
    <t>Changes in Accumulated Other Comprehensive Loss</t>
  </si>
  <si>
    <t>Accumulated Other Comprehensive Income (Loss), Net of Tax [Abstract]</t>
  </si>
  <si>
    <t>Changes in Accumulated Other Comprehensive Loss The following tables provide the components of accumulated other comprehensive loss income: Three Months Ended June 30, Six Months Ended June 30, 2018 2017 2018 2017 Foreign Currency Translation Adjustment Foreign Currency Translation Adjustment Foreign Currency Translation Adjustment Foreign Currency Translation Adjustment Balance at beginning of the Period $ (302 ) $ (245 ) $ (232 ) $ (331 ) Other comprehensive income (loss) (1) (202 ) 41 (272 ) 127 Balance as of June 30, $ (504 ) $ (204 ) $ (504 ) $ (204 ) (1) For the three and six months ended June 30, 2018 and 2017 , there were no reclassifications to or from accumulated other comprehensive (loss) income.</t>
  </si>
  <si>
    <t>Net Loss Per Share of Common Stock</t>
  </si>
  <si>
    <t>Earnings Per Share [Abstract]</t>
  </si>
  <si>
    <t>Net Loss Per Share of Common Stock Three Months Ended June 30, Six Months Ended June 30, 2018 2017 2018 2017 Numerator: Loss from continuing operations, net of income taxes $ (2,960 ) $ (6,816 ) $ (9,086 ) $ (16,358 ) Total (loss) income from discontinued operations, net of income taxes (161 ) 4,516 (136 ) 7,198 Net loss $ (3,121 ) $ (2,300 ) $ (9,222 ) $ (9,160 ) Denominator: Weighted-average number of shares of common stock outstanding for basic and diluted net loss per share 52,241,605 50,205,913 52,035,788 50,102,803 Basic and diluted net income (loss) per share: Net loss from continuing operations $ (0.06 ) $ (0.14 ) $ (0.18 ) $ (0.32 ) Net income from discontinued operations — 0.09 — 0.14 Net loss $ (0.06 ) $ (0.05 ) $ (0.18 ) $ (0.18 ) The following securities were outstanding during the periods presented below and have been excluded from the calculation of diluted net loss from continuing operations per share, net loss per share and net income (loss) from discontinued operations per share of common stock because the effect is anti-dilutive: Three Months Ended June 30, Six Months Ended June 30, 2018 2017 2018 2017 Stock option awards 2,482,505 5,738,480 2,482,505 5,738,480 Restricted stock unit awards 6,988,152 4,364,856 6,988,152 4,364,856 Total anti-dilutive securities 9,470,657 10,103,336 9,470,657 10,103,336</t>
  </si>
  <si>
    <t>Restructuring Costs</t>
  </si>
  <si>
    <t>Restructuring and Related Activities [Abstract]</t>
  </si>
  <si>
    <t xml:space="preserve">Restructuring Costs The Company divested its buyer platform on August 7, 2017. See Note 3, Disposition of Buyer Platform for more information regarding the sale of the buyer platform. As a result of the divestiture and corresponding reduction in number of employees, the Company relocated its corporate headquarters in New York as well as its office in Santa Monica, California. The Company ceased using its former corporate headquarters and Santa Monica location as of May 31, 2018. The leases associated with these offices will expire on January 31, 2025 and June 30, 2020, respectively. As a result of the Company's Santa Monica relocation, the Company incurred one-time costs of $117 for the three months ending June 30, 2018. The company recorded the one-time costs as restructuring costs in the Company's condensed consolidated statements of operations. The following table sets forth details regarding the activities described above during the three months ended June 30, 2018. Balance as of April 1, 2018 Expenses, net Cash Non-Cash Balance as of June 30, 2018 Restructuring liability $ — $ 117 $ (23 ) $ 1 $ 95 </t>
  </si>
  <si>
    <t>Commitments and Contingencies</t>
  </si>
  <si>
    <t>Commitments and Contingencies Disclosure [Abstract]</t>
  </si>
  <si>
    <t>Commitments and Contingencies Operating Commitments The Company leases office space under non-cancellable operating lease agreements that expire at various dates and have contracts for other services under various non-cancellable agreements that expire in 2019. Effective December 2017, the Company entered into a lease for its current headquarters at 222 Broadway, New York, New York. The commencement date for the sublease is January 2018 and it expires in July 2029. In June 2018, the Company entered into an agreement to sublease its former headquarters at 1501 Broadway, New York, NY, with a commencement date of August 1, 2018 and an expiration date of January 31, 2025. As of June 30, 2018, future minimum payment commitments required under the Company’s non-cancellable office space leases, including the lease for its current corporate headquarters (which the Company relocated to during the second quarter of 2018 at 222 Broadway, New York, NY), its former corporate headquarters (which the Company subleased as of June 2018 at 1501 Broadway, New York, New York) and for its previous corporate headquarters (which the Company subleases at 52W 23rd Street, New York, NY), co-location agreements and third-party licenses, net of aggregate future sublease income, for the next five years and thereafter are as follows: Remaining 2018 $ 3,223 2019 6,439 2020 6,487 2021 5,399 2022 4,922 Thereafter 18,127 Total minimum operating commitments 44,597 Less non-cancellable sublease income (22,606 ) Total operating commitments $ 21,991 Total rent expense recorded within operating income in the condensed consolidated statements of operations for the three and six months ended June 30, 2018 is $1,034 and $2,171 respectively. Rent expense for the three and six months ended June 30, 2017 is $745 and $1,508 , respectively. In addition, the Company recorded sublease expense for the three and six months ended June 30, 2018 of $604 and $1,039 , respectively, and $409 and $850 for the three and six months ended June 30, 2017 , respectively, and sublease income for the three and six months ended June 30, 2018 of $582 and $1,095 , respectively, and $468 and $956 for the three and six months ended June 30, 2017 , respectively. Sublease income and expense is recorded within other income (expense), net in the condensed consolidated statements of operations. Letters of Credit At June 30, 2018, the Company had the following outstanding letters of credit: • $450 related to its former headquarters at 52 W 23 rd St, New York, New York • $320 related to its office space in Mountain View, California • $2,332 related to its former headquarters at 1501 Broadway, New York, New York • $633 related to its current headquarters at 222 Broadway, New York, New York Legal Contingencies The Company is occasionally involved with various claims and litigation during the normal course of business. Reserves are established in connection with such matters when a loss is probable and the amount of such loss can be reasonably estimated. As of June 30, 2018 and December 31, 2017,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t>
  </si>
  <si>
    <t>Summary of Significant Accounting Policies (Policies)</t>
  </si>
  <si>
    <t>Basis of Presentation</t>
  </si>
  <si>
    <t xml:space="preserve">Basis of Presentation </t>
  </si>
  <si>
    <t>Principles of Consolidation</t>
  </si>
  <si>
    <t xml:space="preserve">Principles of Consolidation The unaudited interim consolidated financial statements include the accounts of the Company and its wholly-owned subsidiaries. All significant inter-company balances and transactions have been eliminated in the accompanying unaudited interim condensed consolidated financial statements. </t>
  </si>
  <si>
    <t>Use of Estimates</t>
  </si>
  <si>
    <t>Use of Estimates The preparation of the Company’s Condensed Consolidated Financial Statements in conformity with GAAP requires management to make estimates and assumptions that affect the amounts that are reported in the Condensed Consolidated Financial Statements and accompanying disclosures. Actual results could differ from those estimates.</t>
  </si>
  <si>
    <t>Revenue Recognition</t>
  </si>
  <si>
    <t xml:space="preserve">Revenue Recognition The Company generates revenue each time a transaction occurs on its platform based on a simple and transparent fee structure established with its publisher partners and does not collect any fees directly from buyers integrated with its platform. For substantially all transactions generated through its platforms, the Company acts as an agent on behalf of publishers and revenue is recognized net of any inventory costs that it remits to publishers. The determination of whether revenue should be reported on a gross or net basis is based on an assessment of whether we are acting as the principal or an agent in the transaction. In determining whether the Company is acting as the principal or an agent, management followed the accounting guidance for principal-agent considerations. The determination of whether the Company is acting as a principal or an agent in a transaction involves judgment and is based on an evaluation of the terms of each arrangement, none of which are considered presumptive or determinative. Substantially all of the revenue generated, and costs incurred, related to our platforms are reported on a net basis as we are not the primary obligor in our publisher platform transactions as: (1) another party is primarily responsible for fulfilling the contract and we do not have discretion in establishing prices and (2) we do not generally take on inventory risk. For certain transactions, the Company reports revenue on a gross basis, based primarily on its determination that it acts as the primary obligor in the delivery of advertising campaigns for buyers with respect to such transactions. </t>
  </si>
  <si>
    <t>Stock-Based Compensation Expenses</t>
  </si>
  <si>
    <t>Stock-Based Compensation Expenses The Company accounts for stock-based compensation expense under FASB ASC 718, “Compensation—Stock Compensation,” which requires the measurement and recognition of stock-based compensation expense based on estimated fair values, for all stock-based payment awards made to employees, and FASB ASC 505-50, “Equity-Based Payments to Non-Employees,” which requires the measurement and recognition of stock-based compensation expense based on the estimated fair value of services or goods being received, for all stock-based payment awards made to other service providers and non-employees. The Company measures its stock-based payment awards based on its estimate of the fair value of such award using an option-pricing model, for stock option awards, and the fair value of the Company’s common stock on the date of grant, for restricted stock unit awards. The value of the portion of the award that is ultimately expected to vest is recognized as an expense over the requisite service periods in the Company’s condensed consolidated statements of operations. The Company recognizes compensation expenses for the value of its stock-based payment awards, which have graded vesting criteria based on service and market conditions, using the straight-line method, over the requisite service period of each of the awards, net of actual forfeitures. In the event of modification of the conditions on which stock-based payment awards were granted, an additional expense is recognized for any modification that increases the total fair value of the stock-based payment arrangement; with modification defined as; (i) an event that increases the fair value of the award; (ii) changes the vesting period of the award; (iii) or changes the classification of the award from equity to liability or liability to equity, for employees, other service providers or non-employees at the date of modification.</t>
  </si>
  <si>
    <t>Income Taxes</t>
  </si>
  <si>
    <t>Income Taxes Income taxes represents amounts paid or payable (or received or receivable) for the current year and includes any changes in deferred taxes during the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Deferred income tax expense represents the change during the period in deferred tax assets and deferred tax liabilities. The components of the deferred tax assets and liabilities are individually classified as non-current. The Company reduces the measurement of a deferred tax asset, if necessary, by a valuation allowance if it is more likely than not that the Company will not realize some or all of the deferred tax asset. As a result of the Company’s historical operating performance and the cumulative net losses incurred to date, the Company does not have sufficient objective evidence to support the recovery of the deferred tax assets. Accordingly, the Company has established a valuation allowance against substantially all of its deferred tax assets for financial reporting purposes because the Company believes it is more likely than not that these deferred tax assets will not be realized. The Company accounts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ts provision for income taxes in the consolidated statements of operations. On December 22, 2017, the U.S. President signed the Tax Cuts and Jobs Act (the “Act”) into law. Effective January 1, 2018, among other changes, the Act (1) reduces the U.S. federal corporate tax rate from 35 percent to 21 percent, (2) changes the rules relating to net operating loss ("NOL") carryforwards and carrybacks, (3) eliminates the corporate alternative minimum tax ("AMT") and changes how existing AMT credits can be realized; and (4) requires companies to pay a one-time transition tax on certain unrepatriated earnings of foreign subsidiaries. As a result of the Act, no federal income tax provision related to regular or AMT taxes has been recorded for the period ended June 30, 2018 . Given the significance of the legislation, the U.S. Securities and Exchange Commission (the "SEC") staff issued Staff Accounting Bulletin No.118 ("SAB 118"), which allows registrants to record provisional amounts during a one-year "measurement period". During the measurement period, impacts of the law are expected to be recorded at the time a reasonable estimate for all or a portion of the effects can be made, and provisional amounts can be recognized and adjusted as information becomes available, prepared, or analyzed. As of June 30, 2018 , we have not recorded incremental accounting adjustments related to the Act as we continue to consider interpretations of its application. The Tax Act did not have a material impact on our financial statements since our deferred temporary differences in the United States are fully offset by a valuation allowance and we do not have any significant off shore earnings from which to record the mandatory transition tax.</t>
  </si>
  <si>
    <t>Net Income (Loss) Per Share Attributable to Common Stockholders</t>
  </si>
  <si>
    <t>Net Income (Loss) Per Share Attributable to Common Stockholders Basic net income (loss) per share attributable to common stockholders is computed by dividing net income (loss) attributable to common stockholders by the weighted-average number of shares of common stock outstanding for the period. Diluted net income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warrants to purchase common stock, stock option awards and restricted stock unit awards. Due to the Company’s loss from continuing operations, net of income taxes: (i) warrants to purchase common stock; (ii) stock option awards; and (iii) restricted stock unit awards were not included in the computation of diluted net loss per share attributable to common stockholders, as the effects would be anti-dilutive. Accordingly, basic and diluted net loss per share attributable to common stockholders is equal for the years presented.</t>
  </si>
  <si>
    <t>Cash and Cash Equivalents</t>
  </si>
  <si>
    <t>Cash and Cash Equivalents The Company considers cash deposits and all highly liquid investments with an original maturity of three months or less to be cash equivalents. The fair value of the Company’s cash and cash equivalents approximates their cost plus accrued interest because of the short-term nature of the instruments.</t>
  </si>
  <si>
    <t>Accounts Receivable, Net</t>
  </si>
  <si>
    <t>Accounts Receivable, Net The Company extends credit to customers and generally does not require any security or collateral. Accounts receivable are recorded at the invoiced amount. The Company carries its accounts receivable balances at net realizable value. Management evaluates the collectability of its accounts receivable balances on a periodic basis and determines whether to provide an allowance or if any accounts should be written down and charged to expense as bad debt. The evaluation is based on a past history of collections, current credit conditions, the length of time the account is past due and a past history of write-downs. An accounts receivable balance is considered past due if the Company has not received payments based on agreed-upon term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Prepaid Expenses and Other Current Assets</t>
  </si>
  <si>
    <t>Prepaid Expenses and Other Current Assets The Company records prepaid expenses and other current assets at cost and expenses them in the period the services are provided or the goods are delivered.</t>
  </si>
  <si>
    <t>Property and Equipment, Net</t>
  </si>
  <si>
    <t>Property and Equipment, Net 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 Leasehold improvements are amortized over the shorter of the remaining life of the lease or the life of the asset. The cost of additions and expenditures that extend the useful lives of existing assets, are capitalized, while repairs and maintenance costs are charged to operations as incurred.</t>
  </si>
  <si>
    <t>Impairment of Long-Lived Assets</t>
  </si>
  <si>
    <t>Impairment of Long-Lived Assets The Company periodically reviews long-lived assets, which consists of its property and equipment and intangible assets, for impairment in accordance with Financial Accounting Standards Board (“FASB”) Accounting Standards Codification (“ASC”) 360, “Accounting for the Impairment or Disposal of Long-Lived Assets,”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Fair value is estimated based on discounted future cash flows.</t>
  </si>
  <si>
    <t>Accounts Payable and Accrued Expenses</t>
  </si>
  <si>
    <t>Accounts Payable and Accrued Expenses The Company records accounts payable and accrued expenses at cost when the service is provided or when the related product is delivered.</t>
  </si>
  <si>
    <t>Deferred Rent Liability</t>
  </si>
  <si>
    <t>Deferred Rent Liability The Company recognizes and records rent expense related to its lease agreements, which include rent holidays, rent escalation provisions and renewal options, on a straight-line basis beginning on the commencement date over the term of the lease. The term of the lease begins on the date of possession, which is generally when the Company enters the leased premises. The Company does not assume renewal option terms in its determination of the lease term unless such renewal option is reasonably expected to be exercised upon lease inception. Any lease incentives, which may be in the form of reduced rent payments, rent holidays or landlord incentives, are considered in determining the straight-line rent expense to be recorded over the lease term. Differences between straight-line rent expense and actual rent payments are recorded as a deferred rent liability and presented as either a current or long-term liability in the consolidated balance sheets based on the term of the respective lease agreements.</t>
  </si>
  <si>
    <t>Recently Issued Accounting Pronouncements</t>
  </si>
  <si>
    <t>Recently Issued Accounting Pronouncements FASB Accounting Standards Update No. 2018-07 - Improvements to Nonemployee Share-Based Payment Accounting (Topic 718) In June 2018, Financial Accounting Standards Board, ("FASB") issued an Accounting Standards Update, ("ASU") No. 2018-07 Compensation-Stock Compensation (Topic 718): Improvements to Nonemployee Share-Based Payment Accounting. The amendment simplifies the accounting for equity based payments to nonemployees by expanding the scope of Topic 718 to include nonemployees. The requirement is for public business entities to apply the guidance to annual reporting periods beginning after December 15, 2018 with early adoption permitted, including interim periods. The Company does not believe adoption of this amendment will have a material impact prospectively to the Company's condensed consolidated financial statements and related disclosures. FASB Accounting Standards Update No. 2018-02 - Income Statement - Reporting Comprehensive Income (Topic 220) In February 2018, FASB issued an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requirement is for public business entities to apply the guidance to annual reporting periods beginning after December 15, 2018 with early adoption permitted, including the interim periods. The Company is currently evaluating the impact the update will have on its condensed consolidated financial statements and related disclosures. FASB Accounting Standards Update No. 2017-09 - Compensation - Stock Compensation (Topic 718) In September 2017, FASB issued an ASU No. 2017 - 09 Compensation - Stock Compensation (Topic 718): Scope of Modification Accounting. This ASU clarifies and eliminates the diversity of practice as to when a Company must account for the effects of a stock modification. In accordance with the guidance, an entity should not account for the effects of a modification unless all the following criteria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requirement is for public business entities to apply the guidance prospectively to annual reporting periods beginning after December 15, 2017 with early adoption permitted, including in the interim periods. The Company adopted this update in the first quarter of 2018 on a prospective basis. The adoption of this update did not have a material impact on the Company’s condensed consolidated financial statements and related disclosures. FASB Accounting Standards Update No. 2017-04 - Intangibles and Other (Topic 350) In January 2017, FASB issued ASU No. 2017-04, Intangibles and Other (Topic 350): Simplifying the Test for Goodwill Impairment. The pronouncement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Now the entity compares the fair value of the reporting unit with its carrying amount. The requirement is for public business entities to apply the guidance to annual reporting periods beginning after December 15, 2019. Early adoption is permitted for interim or annual impairment tests after January 1, 2017. The Company does not believe the adoption of this ASU will have a material impact prospectively, to the Company’s condensed consolidated financial statements and related disclosures. FASB Accounting Standards Update No. 2017-01 - Business Combinations (Topic 805) In January 2017, FASB issued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requirement is for public business entities to apply the guidance to annual reporting periods beginning after December 15, 2017. The Company adopted this update on a prospective basis in the first quarter of 2018 with no material impact to the Company's condensed consolidated financial statements and related disclosures. FASB Accounting Standards Update No. 2016-18 - Statement of Cash Flows (Topic 230)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retrospectively to annual reporting periods beginning after December 15, 2017 with early adoption permitted. The Company adopted this update in the first quarter of 2018 with no impact to the Company's six months 2018 condensed consolidated financial statements and a $770 increase in cash used in operating activities on the Company's condensed and consolidated statements of cash flows for the six months of 2017. FASB Accounting Standards Update No. 2016-15 - Classification of Certain Cash Receipts and Cash Payments In August 2016, the FASB issued an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The Company adopted this update in the first quarter of 2018 with no material impact to the Company's condensed consolidated financial statements and related disclosures. FASB Accounting Standards Update No. 2016-02 — Leases (Topic 842) In February 2016, the FASB issued ASU No. 2016-02, Leases,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of this guidance on our financial statements and related disclosures, including the increase in the assets and liabilities on our balance sheet and the impact on our current lease portfolio from both a lessor and lessee perspective. To facilitate the implementation of this guidance, the Company has hired an outside consulting firm to assist the Company in identifying our significant leases by geography and by asset type that will be impacted by the new guidance and in the process of identifying and implementing a new software platform for administering our leases and facilitating compliance with the new guidance. The Company expects to implement this guidance in the first quarter of 2019. The Company is currently evaluating the impact that the update will have on its condensed consolidated financial statements and related disclosures. FASB Accounting Standards Update No. 2014-09 — Revenue from Contracts with Customers In May 2014, the FASB issued ASU No. 2014-09, Revenue from Contracts with Customers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In August 2015, The FASB issued ASU No. 2015-14, Revenue from Contracts with Customers, Deferral of the Effective Date, which deferred the effective date by one year to December 15, 2017 (beginning with the Company’s first quarter in 2018) and permitting early adoption of the standard, but not before the original effective date of December 15, 2016. In March 2016, the FASB issued ASU 2016-08, Revenue from Contracts with Customers, Principal vs. Agent Consideration (Reporting Gross versus Net), which clarifies the implementation guidance on principal versus agent considerations. The guidance includes indicators to assist an entity in determining whether it controls a specified good or service before it is transferred to the customers. The Company adopted the new standard in the first quarter of 2018 using the modified retrospective approach, with no material impact to the Company's condensed consolidated financial statements and related disclosures.</t>
  </si>
  <si>
    <t>Summary of Significant Accounting Policies (Tables)</t>
  </si>
  <si>
    <t>Schedule of the stock-based compensation expense</t>
  </si>
  <si>
    <t>For the three and six months ended June 30, 2018 and 2017 , stock-based compensation recorded in continuing operations is as follows: Three Months Ended June 30, Six Months Ended June 30, 2018 2017 2018 2017 Stock-based compensation expense: Technology and development $ 124 $ 156 $ 253 $ 300 Sales and marketing 394 187 704 350 General and administrative 462 409 879 846 Total stock-based compensation expense in continuing operations $ 980 $ 752 $ 1,836 $ 1,496</t>
  </si>
  <si>
    <t>Schedule of prepaid expenses and other current assets</t>
  </si>
  <si>
    <t>The Company records prepaid expenses and other current assets at cost and expenses them in the period the services are provided or the goods are delivered. The Company’s prepaid expenses and other current assets consist of the following: June 30, 2018 December 31, 2017 Prepaid expenses and other current assets $ 3,229 $ 2,231 Prepaid rent 168 127 Deferred rental income 144 141 Total prepaid expenses and other current assets $ 3,541 $ 2,499</t>
  </si>
  <si>
    <t>Schedule of estimated useful lives of property and equipment</t>
  </si>
  <si>
    <t>Property and equipment are stated at cost, less accumulated depreciation. Depreciation expense on property and equipment is calculated using the straight-line method over the following estimated useful lives: Computer hardware 3 years Furniture and fixtures 7 years Computer software 3 years Office equipment 3 years</t>
  </si>
  <si>
    <t>Schedule of accounts payable and accrued expenses</t>
  </si>
  <si>
    <t>The Company records accounts payable and accrued expenses at cost when the service is provided or when the related product is delivered. The Company’s accounts payable and accrued expenses consist of the following: June 30, 2018 December 31, 2017 Trade accounts payable $ 49,795 $ 48,736 Accrued compensation, benefits and payroll taxes 4,352 4,288 Accrued cost of sales 4,762 5,576 Other payables and accrued expenses 2,262 819 Total accounts payable and accrued expenses $ 61,171 $ 59,419</t>
  </si>
  <si>
    <t>Disposition of Buyer Platform (Tables)</t>
  </si>
  <si>
    <t>Schedules of assets and liabilities, results of operations and supplemental cash flow information for discontinued operations</t>
  </si>
  <si>
    <t>The following table presents the major financial lines constituting the results of operations for discontinued operations to the net income from discontinued operations, net of tax, presented separately in the Condensed Consolidated Statements of Operations: Three Months Ended June 30, Six Months Ended June 30, 2018 2017 2018 2017 Revenue $ — $ 38,933 — 74,194 Cost of revenue — 23,524 — 44,783 Gross profit — 15,409 — 29,411 Operating expenses: Technology and development — 3,081 — 6,317 Sales and marketing — 6,208 — 12,735 General administrative — 231 — 441 Depreciation and Amortization — 1,367 — 2,695 Total operating expenses — 10,887 — 22,188 Operating income of discontinued operations before income taxes — 4,522 — 7,223 Provision for income tax on discontinued operations — 6 — 25 Income from discontinued operations, net of income taxes $ — $ 4,516 — 7,198 Loss on sale of discontinued operations before income taxes (161 ) — (136 ) — Provision for income taxes on sale of discontinued operations — — — — Loss on sale of discontinued operations, net of income taxes (161 ) — (136 ) — Total income (loss) from discontinued operations, net of income taxes $ (161 ) $ 4,516 $ (136 ) $ 7,198 The following table presents supplemental cash flow information of the discontinued operations: Six Months Ended June 30, 2018 2017 Non-cash adjustments to net cash from operating activities: Depreciation and amortization $ — $ 2,695 Stock based compensation expense $ — $ 569 Cash used in investing activities: Capital expenditures $ — $ 462</t>
  </si>
  <si>
    <t>Fair Value Measurements (Tables)</t>
  </si>
  <si>
    <t>Schedule of the assets and liabilities measured at fair value on a recurring basis</t>
  </si>
  <si>
    <t>Assets and Liabilities Measured at Fair Value on a Recurring Basis June 30, 2018 December 31, 2017 Level 1 Level 2 Level 3 Total Level 1 Level 2 Level 3 Total Assets: Money market funds (1) $ 49,233 $ — $ — $ 49,233 $ 53,853 $ — $ — $ 53,853 Total assets $ 49,233 $ — $ — $ 49,233 $ 53,853 $ — $ — $ 53,853 Liabilities: Contingent consideration on acquisition liability (2) $ — $ — $ 1,443 $ 1,443 $ — $ — $ — $ — Total liabilities $ — $ — $ 1,443 $ 1,443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5,717 and $22,467 of operating cash balances as of June 30, 2018 and December 31, 2017, respectively. (2) On June 8, 2018, the Company acquired all of the outstanding shares of SlimCut. In connection with the acquisition, the former stockholders of SlimCut are eligible to receive future cash payments contingent on the operating performance of SlimCut in reaching certain financial milestones. In estimating the fair value of the contingent consideration on the date of acquisi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s of June 30, 2018 with no material change in the estimated fair value of the contingent consideration. Any changes in the unobservable inputs could significantly impact the estimated fair value of the contingent consideration.</t>
  </si>
  <si>
    <t>Schedule of reconciliation of liabilities measured on recurring basis using unobservable inputs</t>
  </si>
  <si>
    <t>Liabilities Measured at Fair Value on a Recurring Basis Using Significant Unobservable Inputs (Level 3) 2018 Beginning Balance at January 1, 2018 $ — Contingent consideration (SlimCut Acquisition) 1,443 Mark-to-market (1) — Balance as of June 30, 2018 $ 1,443 (1) As of June 30, 2018, there is no mark-to-market expense incurred based on the Company’s re-measurement of the estimated fair value of the contingent consideration relating to the acquisition of SlimCut. Amounts recorded as mark-to-market expense relating to Level 3 instruments are recorded in operating expense. Refer to the table above regarding assumptions used for Level 3 instruments, and note 4 for further discussion of contingent consideration payments owed in connection with the Company’s acquisition of SlimCut.</t>
  </si>
  <si>
    <t>Goodwill and Intangible Assets, Net (Tables)</t>
  </si>
  <si>
    <t>Schedule of goodwill</t>
  </si>
  <si>
    <t xml:space="preserve">The changes in the carrying amount of goodwill as of June 30, 2018 are as follows: June 30, 2018 Beginning balance as of January 1, 2018 $ 6,320 Acquisition-related goodwill 3,434 Foreign exchange impact (96 ) Ending Balance as of June 30, 2018 $ 9,658 </t>
  </si>
  <si>
    <t>Schedule of estimated useful life of intangible assets</t>
  </si>
  <si>
    <t>Intangible assets that are not considered to have an indefinite useful life are amortized over their estimated useful lives on a straight-line method as follows: Customer relationships 5 - 10 years Technology 5 years</t>
  </si>
  <si>
    <t>Schedule of acquisition-related intangible assets</t>
  </si>
  <si>
    <t>Information regarding the Company’s acquisition-related intangible assets, net is as follows: June 30, 2018 Gross Carrying Amount Accumulated Amortization Net Carrying Amount Customer relationships (1) $ 4,955 $ (1,017 ) $ 3,938 Technology (2) 1,000 (12 ) 988 Total acquisition-related intangible assets, net $ 5,955 $ (1,029 ) $ 4,926 December 31, 2017 Gross Carrying Amount Accumulated Amortization Net Carrying Amount Customer relationships (1) $ 2,188 $ (881 ) $ 1,307 (1) Gross carrying amount increased $2,900 from December 31, 2017 to June 30, 2018 due to the acquisition of SlimCut and decreased $133 from the foreign exchange impact for the same period. From December 31, 2017 to June 30, 2018 , amortization expense increased by $197 , offset by foreign exchange impact over the same period of $61 . (2) The increase in gross carrying am</t>
  </si>
  <si>
    <t>Schedule of estimated future amortization expense</t>
  </si>
  <si>
    <t>The estimated future amortization expense for intangibles subject to amortization for the next five years and thereafter is as follows: 2018 (six months remaining) 416 2019 833 2020 833 2021 690 2022 490 2023 and thereafter 1,664</t>
  </si>
  <si>
    <t>Changes in Accumulated Other Comprehensive Loss (Tables)</t>
  </si>
  <si>
    <t>Schedule of components of accumulated other comprehensive (loss) income</t>
  </si>
  <si>
    <t>The following tables provide the components of accumulated other comprehensive loss income: Three Months Ended June 30, Six Months Ended June 30, 2018 2017 2018 2017 Foreign Currency Translation Adjustment Foreign Currency Translation Adjustment Foreign Currency Translation Adjustment Foreign Currency Translation Adjustment Balance at beginning of the Period $ (302 ) $ (245 ) $ (232 ) $ (331 ) Other comprehensive income (loss) (1) (202 ) 41 (272 ) 127 Balance as of June 30, $ (504 ) $ (204 ) $ (504 ) $ (204 ) (1) For the three and six months ended June 30, 2018 and 2017 , there were no reclassifications to or from accumulated other comprehensive (loss) income.</t>
  </si>
  <si>
    <t>Net Loss Per Share of Common Stock (Tables)</t>
  </si>
  <si>
    <t>Schedule of basic and diluted net loss per share attributable to common stockholders</t>
  </si>
  <si>
    <t>Net Loss Per Share of Common Stock Three Months Ended June 30, Six Months Ended June 30, 2018 2017 2018 2017 Numerator: Loss from continuing operations, net of income taxes $ (2,960 ) $ (6,816 ) $ (9,086 ) $ (16,358 ) Total (loss) income from discontinued operations, net of income taxes (161 ) 4,516 (136 ) 7,198 Net loss $ (3,121 ) $ (2,300 ) $ (9,222 ) $ (9,160 ) Denominator: Weighted-average number of shares of common stock outstanding for basic and diluted net loss per share 52,241,605 50,205,913 52,035,788 50,102,803 Basic and diluted net income (loss) per share: Net loss from continuing operations $ (0.06 ) $ (0.14 ) $ (0.18 ) $ (0.32 ) Net income from discontinued operations — 0.09 — 0.14 Net loss $ (0.06 ) $ (0.05 ) $ (0.18 ) $ (0.18 )</t>
  </si>
  <si>
    <t>Schedule of securities excluded from the calculation of diluted net loss per share of common stock</t>
  </si>
  <si>
    <t>The following securities were outstanding during the periods presented below and have been excluded from the calculation of diluted net loss from continuing operations per share, net loss per share and net income (loss) from discontinued operations per share of common stock because the effect is anti-dilutive: Three Months Ended June 30, Six Months Ended June 30, 2018 2017 2018 2017 Stock option awards 2,482,505 5,738,480 2,482,505 5,738,480 Restricted stock unit awards 6,988,152 4,364,856 6,988,152 4,364,856 Total anti-dilutive securities 9,470,657 10,103,336 9,470,657 10,103,336</t>
  </si>
  <si>
    <t>Restructuring Costs (Tables)</t>
  </si>
  <si>
    <t>Schedule of restructuring and related costs</t>
  </si>
  <si>
    <t xml:space="preserve">The following table sets forth details regarding the activities described above during the three months ended June 30, 2018. Balance as of April 1, 2018 Expenses, net Cash Non-Cash Balance as of June 30, 2018 Restructuring liability $ — $ 117 $ (23 ) $ 1 $ 95 </t>
  </si>
  <si>
    <t>Commitments and Contingencies (Tables)</t>
  </si>
  <si>
    <t>Schedule of future minimum payments commitments</t>
  </si>
  <si>
    <t xml:space="preserve">As of June 30, 2018, future minimum payment commitments required under the Company’s non-cancellable office space leases, including the lease for its current corporate headquarters (which the Company relocated to during the second quarter of 2018 at 222 Broadway, New York, NY), its former corporate headquarters (which the Company subleased as of June 2018 at 1501 Broadway, New York, New York) and for its previous corporate headquarters (which the Company subleases at 52W 23rd Street, New York, NY), co-location agreements and third-party licenses, net of aggregate future sublease income, for the next five years and thereafter are as follows: Remaining 2018 $ 3,223 2019 6,439 2020 6,487 2021 5,399 2022 4,922 Thereafter 18,127 Total minimum operating commitments 44,597 Less non-cancellable sublease income (22,606 ) Total operating commitments $ 21,991 </t>
  </si>
  <si>
    <t>Schedule of outstanding letters of credit</t>
  </si>
  <si>
    <t>At June 30, 2018, the Company had the following outstanding letters of credit: • $450 related to its former headquarters at 52 W 23 rd St, New York, New York • $320 related to its office space in Mountain View, California • $2,332 related to its former headquarters at 1501 Broadway, New York, New York • $633 related to its current headquarters at 222 Broadway, New York, New York</t>
  </si>
  <si>
    <t>Organization and Description of Business (Details) $ in Thousands</t>
  </si>
  <si>
    <t>Aug. 07, 2017USD ($)</t>
  </si>
  <si>
    <t>Buyer Platform | Discontinued operations disposed of by sale | Taptica International Ltd.</t>
  </si>
  <si>
    <t>Total consideration</t>
  </si>
  <si>
    <t>Summary of Significant Accounting Policies - Stock-Based Compensation (Details) - USD ($) $ in Thousands</t>
  </si>
  <si>
    <t>Stock-Based Compensation</t>
  </si>
  <si>
    <t>Summary of Significant Accounting Policies - Accounts Receivable, Net (Details) - USD ($) $ in Thousands</t>
  </si>
  <si>
    <t>Allowance for doubtful accounts</t>
  </si>
  <si>
    <t>Summary of Significant Accounting Policies - Prepaid Expenses and Other Current Assets (Details) - USD ($) $ in Thousands</t>
  </si>
  <si>
    <t>Prepaid rent</t>
  </si>
  <si>
    <t>Deferred rental income</t>
  </si>
  <si>
    <t>Total prepaid expenses and other current assets</t>
  </si>
  <si>
    <t>Summary of Significant Accounting Policies - Property and Equipment (Details) - USD ($)</t>
  </si>
  <si>
    <t>Depreciation expense related to property and equipment</t>
  </si>
  <si>
    <t>Accumulated depreciation</t>
  </si>
  <si>
    <t>Impairment of long-lived assets</t>
  </si>
  <si>
    <t>Computer hardware</t>
  </si>
  <si>
    <t>Estimated useful life</t>
  </si>
  <si>
    <t>3 years</t>
  </si>
  <si>
    <t>Furniture and fixtures</t>
  </si>
  <si>
    <t>7 years</t>
  </si>
  <si>
    <t>Computer software</t>
  </si>
  <si>
    <t>Office equipment</t>
  </si>
  <si>
    <t>Summary of Significant Accounting Policies - Payables and Accrued Expenses (Details) - USD ($) $ in Thousands</t>
  </si>
  <si>
    <t>Trade accounts payable</t>
  </si>
  <si>
    <t>Accrued compensation, benefits and payroll taxes</t>
  </si>
  <si>
    <t>Accrued cost of sales</t>
  </si>
  <si>
    <t>Other payables and accrued expenses</t>
  </si>
  <si>
    <t>Total accounts payable and accrued expenses</t>
  </si>
  <si>
    <t>Summary of Significant Accounting Policies - Recently Issued Accounting Pronouncements (Details) - USD ($) $ in Thousands</t>
  </si>
  <si>
    <t>New Accounting Pronouncements or Change in Accounting Principle [Line Items]</t>
  </si>
  <si>
    <t>Net cash provided by (used in) operating activities</t>
  </si>
  <si>
    <t>ASU No. 2016-18 | Reclassification Adjustment</t>
  </si>
  <si>
    <t>Disposition of Buyer Platform - Narrative (Details) - USD ($) $ in Thousands</t>
  </si>
  <si>
    <t>Aug. 07, 2017</t>
  </si>
  <si>
    <t>Sep. 30, 2017</t>
  </si>
  <si>
    <t>Disposition</t>
  </si>
  <si>
    <t>Other income to be recognized related to sale of trade name rights</t>
  </si>
  <si>
    <t>Time period for ratable recognition of other income</t>
  </si>
  <si>
    <t>18 months</t>
  </si>
  <si>
    <t>Gain on sale of discontinued operations, net of income taxes</t>
  </si>
  <si>
    <t>Discontinued operations disposed of by sale | Buyer Platform</t>
  </si>
  <si>
    <t>Other income recognized as result of title transfer</t>
  </si>
  <si>
    <t>Loss on sale of discontinued operations as a result of net working capital adjustment</t>
  </si>
  <si>
    <t>Discontinued operations disposed of by sale | Buyer Platform | Taptica International Ltd.</t>
  </si>
  <si>
    <t>Tremor Video DSP Trade Name</t>
  </si>
  <si>
    <t>Proceeds from sale of right to use trade name (included in total consideration)</t>
  </si>
  <si>
    <t>Time period following closing for buyer's right to use trade name</t>
  </si>
  <si>
    <t>Disposition of Buyer Platform - Results of Operations for Discontinued Operations (Details) - USD ($) $ in Thousands</t>
  </si>
  <si>
    <t>General administrative</t>
  </si>
  <si>
    <t>Depreciation and Amortization</t>
  </si>
  <si>
    <t>Operating income of discontinued operations before income taxes</t>
  </si>
  <si>
    <t>Provision for income tax on discontinued operations</t>
  </si>
  <si>
    <t>Loss on sale of discontinued operations before income taxes</t>
  </si>
  <si>
    <t>Provision for income taxes on sale of discontinued operations</t>
  </si>
  <si>
    <t>Disposition of Buyer Platform - Supplemental Cash Flow Information (Details) - USD ($) $ in Thousands</t>
  </si>
  <si>
    <t>Non-cash adjustments to net cash from operating activities:</t>
  </si>
  <si>
    <t>Cash used in investing activities:</t>
  </si>
  <si>
    <t>Capital expenditures</t>
  </si>
  <si>
    <t>Acquisitions - Narrative (Details) $ in Thousands, $ in Thousands</t>
  </si>
  <si>
    <t>Jun. 08, 2018USD ($)</t>
  </si>
  <si>
    <t>Aug. 03, 2015AUD ($)</t>
  </si>
  <si>
    <t>Aug. 03, 2015USD ($)</t>
  </si>
  <si>
    <t>Jun. 30, 2018USD ($)</t>
  </si>
  <si>
    <t>Jun. 30, 2017USD ($)</t>
  </si>
  <si>
    <t>Dec. 31, 2017USD ($)</t>
  </si>
  <si>
    <t>Business Acquisition [Line Items]</t>
  </si>
  <si>
    <t>Compensation-related expenses</t>
  </si>
  <si>
    <t>SlimCut</t>
  </si>
  <si>
    <t>Payments to acquire business</t>
  </si>
  <si>
    <t>Eligible future cash payments based on certain financial milestones (maximum)</t>
  </si>
  <si>
    <t>TVN</t>
  </si>
  <si>
    <t>Period following closing date during which additional payments may be required</t>
  </si>
  <si>
    <t>2 years</t>
  </si>
  <si>
    <t>Fair Value Measurements - Assets and Liabilities Measured at Fair Value on Recurring Basis (Details) - USD ($) $ in Thousands</t>
  </si>
  <si>
    <t>Liabilities:</t>
  </si>
  <si>
    <t>Operating cash balances not included in fair value table</t>
  </si>
  <si>
    <t>Recurring Basis</t>
  </si>
  <si>
    <t>Assets:</t>
  </si>
  <si>
    <t>Money market funds</t>
  </si>
  <si>
    <t>Contingent consideration on acquisition liability</t>
  </si>
  <si>
    <t>Recurring Basis | Level 1</t>
  </si>
  <si>
    <t>Recurring Basis | Level 2</t>
  </si>
  <si>
    <t>Recurring Basis | Level 3</t>
  </si>
  <si>
    <t>Fair Value Measurements - Unobservable Inputs Reconciliation (Details) - USD ($) $ in Thousands</t>
  </si>
  <si>
    <t>Liabilities Measured on Recurring Basis, Unobservable Input Reconciliation [Roll Forward]</t>
  </si>
  <si>
    <t>Beginning balance</t>
  </si>
  <si>
    <t>Contingent consideration (SlimCut Acquisition)</t>
  </si>
  <si>
    <t>Ending balance</t>
  </si>
  <si>
    <t>Goodwill and Intangible Assets, Net - Narrative (Details)</t>
  </si>
  <si>
    <t>12 Months Ended</t>
  </si>
  <si>
    <t>Jun. 30, 2018USD ($)reporting_segmentreporting_unitsegment</t>
  </si>
  <si>
    <t>Number of operating segments | segment</t>
  </si>
  <si>
    <t>Number of reportable segments | reporting_segment</t>
  </si>
  <si>
    <t>Number of reporting units | reporting_unit</t>
  </si>
  <si>
    <t>Goodwill impairment loss</t>
  </si>
  <si>
    <t>Impairment of intangible assets</t>
  </si>
  <si>
    <t>Amortization expense</t>
  </si>
  <si>
    <t>Customer relationships</t>
  </si>
  <si>
    <t>Finite-Lived Intangible Assets [Line Items]</t>
  </si>
  <si>
    <t>Intangible assets decrease in carrying value related to foreign exchange impact</t>
  </si>
  <si>
    <t>Amortization expense period increase</t>
  </si>
  <si>
    <t>Offset to amortization expense during period related to foreign exchange impact</t>
  </si>
  <si>
    <t>SlimCut | Customer relationships</t>
  </si>
  <si>
    <t>Intangible assets acquired</t>
  </si>
  <si>
    <t>SlimCut | Technology</t>
  </si>
  <si>
    <t>Intangible assets accumulated amortization acquired</t>
  </si>
  <si>
    <t>Goodwill and Intangible Assets, Net - Summary of Goodwill (Details) $ in Thousands</t>
  </si>
  <si>
    <t>Goodwill [Roll Forward]</t>
  </si>
  <si>
    <t>Goodwill beginning balance</t>
  </si>
  <si>
    <t>Acquisition-related goodwill</t>
  </si>
  <si>
    <t>Foreign exchange impact</t>
  </si>
  <si>
    <t>Goodwill ending balance</t>
  </si>
  <si>
    <t>Goodwill and Intangible Assets, Net - Estimated Useful Life of Intangible Assets (Details)</t>
  </si>
  <si>
    <t>Customer relationships | Minimum</t>
  </si>
  <si>
    <t>5 years</t>
  </si>
  <si>
    <t>Customer relationships | Maximum</t>
  </si>
  <si>
    <t>10 years</t>
  </si>
  <si>
    <t>Technology</t>
  </si>
  <si>
    <t>Goodwill and Intangible Assets, Net - Acquisition-Related Intangible Assets (Details) - USD ($) $ in Thousands</t>
  </si>
  <si>
    <t>Intangible assets, gross carrying amount</t>
  </si>
  <si>
    <t>Intangible assets, accumulated amortization</t>
  </si>
  <si>
    <t>Intangible assets, net carrying amount</t>
  </si>
  <si>
    <t>Goodwill and Intangible Assets, Net - Estimated Future Amortization Expense (Details) $ in Thousands</t>
  </si>
  <si>
    <t>Intangible Assets Future Amortization Expense</t>
  </si>
  <si>
    <t>2018 (six months remaining)</t>
  </si>
  <si>
    <t>2023 and thereafter</t>
  </si>
  <si>
    <t>Changes in Accumulated Other Comprehensive Loss (Details) - USD ($)</t>
  </si>
  <si>
    <t>Changes in accumulated other comprehensive (loss) income</t>
  </si>
  <si>
    <t>Other comprehensive income (loss)</t>
  </si>
  <si>
    <t>Reclassifications from accumulated other comprehensive (loss) income</t>
  </si>
  <si>
    <t>Net Loss Per Share of Common Stock - Calculation of Basic and Diluted Net Loss Per Share (Details) - USD ($) $ / shares in Units, $ in Thousands</t>
  </si>
  <si>
    <t>Numerator:</t>
  </si>
  <si>
    <t>Total income from discontinued operations, net of income taxes</t>
  </si>
  <si>
    <t>Denominator:</t>
  </si>
  <si>
    <t>Weighted-average number of shares of common stock outstanding for basic and diluted net loss per share (shares)</t>
  </si>
  <si>
    <t>Basic and diluted net income (loss) per share:</t>
  </si>
  <si>
    <t>Net loss from continuing operations (usd per share)</t>
  </si>
  <si>
    <t>Net income (loss) from discontinued operations (usd per share)</t>
  </si>
  <si>
    <t>Net Loss Per Share of Common Stock - Antidilutive Securities (Details) - shares</t>
  </si>
  <si>
    <t>Securities excluded from the calculation of weighted average common shares outstanding</t>
  </si>
  <si>
    <t>Total anti-dilutive securities (shares)</t>
  </si>
  <si>
    <t>Stock option awards</t>
  </si>
  <si>
    <t>Restricted stock unit awards</t>
  </si>
  <si>
    <t>Restructuring Costs (Details) - USD ($) $ in Thousands</t>
  </si>
  <si>
    <t>Restructuring Reserve [Roll Forward]</t>
  </si>
  <si>
    <t>Expenses, net</t>
  </si>
  <si>
    <t>Contract Termination | Restructuring liability</t>
  </si>
  <si>
    <t>Reserve balance, beginning</t>
  </si>
  <si>
    <t>Cash</t>
  </si>
  <si>
    <t>Non-Cash</t>
  </si>
  <si>
    <t>Reserve balance, ending</t>
  </si>
  <si>
    <t>Commitments and Contingencies - Operating Commitments (Details) $ in Thousands</t>
  </si>
  <si>
    <t>Future Minimum Payment Commitments</t>
  </si>
  <si>
    <t>Thereafter</t>
  </si>
  <si>
    <t>Total minimum operating commitments</t>
  </si>
  <si>
    <t>Less non-cancellable sublease income</t>
  </si>
  <si>
    <t>Total operating commitments</t>
  </si>
  <si>
    <t>Commitments and Contingencies - Narrative (Details) - USD ($) $ in Thousands</t>
  </si>
  <si>
    <t>Rent expense</t>
  </si>
  <si>
    <t>Sublease expense</t>
  </si>
  <si>
    <t>Sublease income</t>
  </si>
  <si>
    <t>Commitments and Contingencies - Letters of Credit (Details) - USD ($) $ in Thousands</t>
  </si>
  <si>
    <t>Former Headquarters New York, NY, 1</t>
  </si>
  <si>
    <t>Line of Credit Facility [Line Items]</t>
  </si>
  <si>
    <t>Outstanding letters of credit</t>
  </si>
  <si>
    <t>Office Space Mountain View, CA</t>
  </si>
  <si>
    <t>Former Headquarters New York, NY, 2</t>
  </si>
  <si>
    <t>Current Headquarters New York, N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56636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8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950</v>
      </c>
      <c r="C3" s="7" t="n">
        <v>76320</v>
      </c>
    </row>
    <row r="4" spans="1:3">
      <c r="A4" s="4" t="s">
        <v>28</v>
      </c>
      <c r="B4" s="5" t="n">
        <v>60021</v>
      </c>
      <c r="C4" s="5" t="n">
        <v>59288</v>
      </c>
    </row>
    <row r="5" spans="1:3">
      <c r="A5" s="4" t="s">
        <v>29</v>
      </c>
      <c r="B5" s="5" t="n">
        <v>3541</v>
      </c>
      <c r="C5" s="5" t="n">
        <v>2499</v>
      </c>
    </row>
    <row r="6" spans="1:3">
      <c r="A6" s="4" t="s">
        <v>30</v>
      </c>
      <c r="B6" s="5" t="n">
        <v>128512</v>
      </c>
      <c r="C6" s="5" t="n">
        <v>138107</v>
      </c>
    </row>
    <row r="7" spans="1:3">
      <c r="A7" s="3" t="s">
        <v>31</v>
      </c>
    </row>
    <row r="8" spans="1:3">
      <c r="A8" s="4" t="s">
        <v>32</v>
      </c>
      <c r="B8" s="5" t="n">
        <v>3222</v>
      </c>
      <c r="C8" s="5" t="n">
        <v>3194</v>
      </c>
    </row>
    <row r="9" spans="1:3">
      <c r="A9" s="4" t="s">
        <v>33</v>
      </c>
      <c r="B9" s="5" t="n">
        <v>4926</v>
      </c>
      <c r="C9" s="5" t="n">
        <v>1307</v>
      </c>
    </row>
    <row r="10" spans="1:3">
      <c r="A10" s="4" t="s">
        <v>34</v>
      </c>
      <c r="B10" s="5" t="n">
        <v>9658</v>
      </c>
      <c r="C10" s="5" t="n">
        <v>6320</v>
      </c>
    </row>
    <row r="11" spans="1:3">
      <c r="A11" s="4" t="s">
        <v>35</v>
      </c>
      <c r="B11" s="5" t="n">
        <v>332</v>
      </c>
      <c r="C11" s="5" t="n">
        <v>332</v>
      </c>
    </row>
    <row r="12" spans="1:3">
      <c r="A12" s="4" t="s">
        <v>36</v>
      </c>
      <c r="B12" s="5" t="n">
        <v>938</v>
      </c>
      <c r="C12" s="5" t="n">
        <v>1168</v>
      </c>
    </row>
    <row r="13" spans="1:3">
      <c r="A13" s="4" t="s">
        <v>37</v>
      </c>
      <c r="B13" s="5" t="n">
        <v>19076</v>
      </c>
      <c r="C13" s="5" t="n">
        <v>12321</v>
      </c>
    </row>
    <row r="14" spans="1:3">
      <c r="A14" s="4" t="s">
        <v>38</v>
      </c>
      <c r="B14" s="5" t="n">
        <v>147588</v>
      </c>
      <c r="C14" s="5" t="n">
        <v>150428</v>
      </c>
    </row>
    <row r="15" spans="1:3">
      <c r="A15" s="3" t="s">
        <v>39</v>
      </c>
    </row>
    <row r="16" spans="1:3">
      <c r="A16" s="4" t="s">
        <v>40</v>
      </c>
      <c r="B16" s="5" t="n">
        <v>61171</v>
      </c>
      <c r="C16" s="5" t="n">
        <v>59419</v>
      </c>
    </row>
    <row r="17" spans="1:3">
      <c r="A17" s="4" t="s">
        <v>41</v>
      </c>
      <c r="B17" s="5" t="n">
        <v>838</v>
      </c>
      <c r="C17" s="5" t="n">
        <v>808</v>
      </c>
    </row>
    <row r="18" spans="1:3">
      <c r="A18" s="4" t="s">
        <v>42</v>
      </c>
      <c r="B18" s="5" t="n">
        <v>1443</v>
      </c>
      <c r="C18" s="5" t="n">
        <v>0</v>
      </c>
    </row>
    <row r="19" spans="1:3">
      <c r="A19" s="4" t="s">
        <v>43</v>
      </c>
      <c r="B19" s="5" t="n">
        <v>31</v>
      </c>
      <c r="C19" s="5" t="n">
        <v>674</v>
      </c>
    </row>
    <row r="20" spans="1:3">
      <c r="A20" s="4" t="s">
        <v>44</v>
      </c>
      <c r="B20" s="5" t="n">
        <v>748</v>
      </c>
      <c r="C20" s="5" t="n">
        <v>53</v>
      </c>
    </row>
    <row r="21" spans="1:3">
      <c r="A21" s="4" t="s">
        <v>45</v>
      </c>
      <c r="B21" s="5" t="n">
        <v>64231</v>
      </c>
      <c r="C21" s="5" t="n">
        <v>60954</v>
      </c>
    </row>
    <row r="22" spans="1:3">
      <c r="A22" s="3" t="s">
        <v>46</v>
      </c>
    </row>
    <row r="23" spans="1:3">
      <c r="A23" s="4" t="s">
        <v>47</v>
      </c>
      <c r="B23" s="5" t="n">
        <v>5990</v>
      </c>
      <c r="C23" s="5" t="n">
        <v>5260</v>
      </c>
    </row>
    <row r="24" spans="1:3">
      <c r="A24" s="4" t="s">
        <v>48</v>
      </c>
      <c r="B24" s="5" t="n">
        <v>1385</v>
      </c>
      <c r="C24" s="5" t="n">
        <v>338</v>
      </c>
    </row>
    <row r="25" spans="1:3">
      <c r="A25" s="4" t="s">
        <v>49</v>
      </c>
      <c r="B25" s="5" t="n">
        <v>98</v>
      </c>
      <c r="C25" s="5" t="n">
        <v>737</v>
      </c>
    </row>
    <row r="26" spans="1:3">
      <c r="A26" s="4" t="s">
        <v>50</v>
      </c>
      <c r="B26" s="5" t="n">
        <v>71704</v>
      </c>
      <c r="C26" s="5" t="n">
        <v>67289</v>
      </c>
    </row>
    <row r="27" spans="1:3">
      <c r="A27" s="4" t="s">
        <v>51</v>
      </c>
      <c r="B27" s="4" t="s">
        <v>52</v>
      </c>
      <c r="C27" s="4" t="s">
        <v>52</v>
      </c>
    </row>
    <row r="28" spans="1:3">
      <c r="A28" s="3" t="s">
        <v>53</v>
      </c>
    </row>
    <row r="29" spans="1:3">
      <c r="A29" s="4" t="s">
        <v>54</v>
      </c>
      <c r="B29" s="5" t="n">
        <v>5</v>
      </c>
      <c r="C29" s="5" t="n">
        <v>5</v>
      </c>
    </row>
    <row r="30" spans="1:3">
      <c r="A30" s="4" t="s">
        <v>55</v>
      </c>
      <c r="B30" s="5" t="n">
        <v>-8443</v>
      </c>
      <c r="C30" s="5" t="n">
        <v>-8443</v>
      </c>
    </row>
    <row r="31" spans="1:3">
      <c r="A31" s="4" t="s">
        <v>56</v>
      </c>
      <c r="B31" s="5" t="n">
        <v>290516</v>
      </c>
      <c r="C31" s="5" t="n">
        <v>288277</v>
      </c>
    </row>
    <row r="32" spans="1:3">
      <c r="A32" s="4" t="s">
        <v>57</v>
      </c>
      <c r="B32" s="5" t="n">
        <v>-504</v>
      </c>
      <c r="C32" s="5" t="n">
        <v>-232</v>
      </c>
    </row>
    <row r="33" spans="1:3">
      <c r="A33" s="4" t="s">
        <v>58</v>
      </c>
      <c r="B33" s="5" t="n">
        <v>-205690</v>
      </c>
      <c r="C33" s="5" t="n">
        <v>-196468</v>
      </c>
    </row>
    <row r="34" spans="1:3">
      <c r="A34" s="4" t="s">
        <v>59</v>
      </c>
      <c r="B34" s="5" t="n">
        <v>75884</v>
      </c>
      <c r="C34" s="5" t="n">
        <v>83139</v>
      </c>
    </row>
    <row r="35" spans="1:3">
      <c r="A35" s="4" t="s">
        <v>60</v>
      </c>
      <c r="B35" s="7" t="n">
        <v>147588</v>
      </c>
      <c r="C35" s="7" t="n">
        <v>150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4" t="s">
        <v>285</v>
      </c>
    </row>
    <row r="3" spans="1:2">
      <c r="A3" s="3" t="s">
        <v>178</v>
      </c>
    </row>
    <row r="4" spans="1:2">
      <c r="A4" s="4" t="s">
        <v>286</v>
      </c>
      <c r="B4"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9</v>
      </c>
      <c r="D1" s="2" t="s">
        <v>1</v>
      </c>
    </row>
    <row r="2" spans="1:5">
      <c r="B2" s="2" t="s">
        <v>2</v>
      </c>
      <c r="C2" s="2" t="s">
        <v>70</v>
      </c>
      <c r="D2" s="2" t="s">
        <v>2</v>
      </c>
      <c r="E2" s="2" t="s">
        <v>70</v>
      </c>
    </row>
    <row r="3" spans="1:5">
      <c r="A3" s="3" t="s">
        <v>288</v>
      </c>
    </row>
    <row r="4" spans="1:5">
      <c r="A4" s="4" t="s">
        <v>122</v>
      </c>
      <c r="B4" s="7" t="n">
        <v>980</v>
      </c>
      <c r="C4" s="7" t="n">
        <v>752</v>
      </c>
      <c r="D4" s="7" t="n">
        <v>1836</v>
      </c>
      <c r="E4" s="7" t="n">
        <v>1496</v>
      </c>
    </row>
    <row r="5" spans="1:5">
      <c r="A5" s="4" t="s">
        <v>76</v>
      </c>
    </row>
    <row r="6" spans="1:5">
      <c r="A6" s="3" t="s">
        <v>288</v>
      </c>
    </row>
    <row r="7" spans="1:5">
      <c r="A7" s="4" t="s">
        <v>122</v>
      </c>
      <c r="B7" s="5" t="n">
        <v>124</v>
      </c>
      <c r="C7" s="5" t="n">
        <v>156</v>
      </c>
      <c r="D7" s="5" t="n">
        <v>253</v>
      </c>
      <c r="E7" s="5" t="n">
        <v>300</v>
      </c>
    </row>
    <row r="8" spans="1:5">
      <c r="A8" s="4" t="s">
        <v>77</v>
      </c>
    </row>
    <row r="9" spans="1:5">
      <c r="A9" s="3" t="s">
        <v>288</v>
      </c>
    </row>
    <row r="10" spans="1:5">
      <c r="A10" s="4" t="s">
        <v>122</v>
      </c>
      <c r="B10" s="5" t="n">
        <v>394</v>
      </c>
      <c r="C10" s="5" t="n">
        <v>187</v>
      </c>
      <c r="D10" s="5" t="n">
        <v>704</v>
      </c>
      <c r="E10" s="5" t="n">
        <v>350</v>
      </c>
    </row>
    <row r="11" spans="1:5">
      <c r="A11" s="4" t="s">
        <v>78</v>
      </c>
    </row>
    <row r="12" spans="1:5">
      <c r="A12" s="3" t="s">
        <v>288</v>
      </c>
    </row>
    <row r="13" spans="1:5">
      <c r="A13" s="4" t="s">
        <v>122</v>
      </c>
      <c r="B13" s="7" t="n">
        <v>462</v>
      </c>
      <c r="C13" s="7" t="n">
        <v>409</v>
      </c>
      <c r="D13" s="7" t="n">
        <v>879</v>
      </c>
      <c r="E13" s="7" t="n">
        <v>8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01</v>
      </c>
      <c r="C3" s="8" t="n">
        <v>0.0001</v>
      </c>
    </row>
    <row r="4" spans="1:3">
      <c r="A4" s="4" t="s">
        <v>64</v>
      </c>
      <c r="B4" s="5" t="n">
        <v>250000000</v>
      </c>
      <c r="C4" s="5" t="n">
        <v>250000000</v>
      </c>
    </row>
    <row r="5" spans="1:3">
      <c r="A5" s="4" t="s">
        <v>65</v>
      </c>
      <c r="B5" s="5" t="n">
        <v>56259264</v>
      </c>
      <c r="C5" s="5" t="n">
        <v>55136038</v>
      </c>
    </row>
    <row r="6" spans="1:3">
      <c r="A6" s="4" t="s">
        <v>66</v>
      </c>
      <c r="B6" s="5" t="n">
        <v>52413768</v>
      </c>
      <c r="C6" s="5" t="n">
        <v>51290542</v>
      </c>
    </row>
    <row r="7" spans="1:3">
      <c r="A7" s="4" t="s">
        <v>67</v>
      </c>
      <c r="B7" s="5" t="n">
        <v>3845496</v>
      </c>
      <c r="C7" s="5" t="n">
        <v>3845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82</v>
      </c>
    </row>
    <row r="3" spans="1:3">
      <c r="A3" s="4" t="s">
        <v>290</v>
      </c>
      <c r="B3" s="7" t="n">
        <v>1013</v>
      </c>
      <c r="C3" s="7" t="n">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182</v>
      </c>
    </row>
    <row r="3" spans="1:3">
      <c r="A3" s="4" t="s">
        <v>29</v>
      </c>
      <c r="B3" s="7" t="n">
        <v>3229</v>
      </c>
      <c r="C3" s="7" t="n">
        <v>2231</v>
      </c>
    </row>
    <row r="4" spans="1:3">
      <c r="A4" s="4" t="s">
        <v>292</v>
      </c>
      <c r="B4" s="5" t="n">
        <v>168</v>
      </c>
      <c r="C4" s="5" t="n">
        <v>127</v>
      </c>
    </row>
    <row r="5" spans="1:3">
      <c r="A5" s="4" t="s">
        <v>293</v>
      </c>
      <c r="B5" s="5" t="n">
        <v>144</v>
      </c>
      <c r="C5" s="5" t="n">
        <v>141</v>
      </c>
    </row>
    <row r="6" spans="1:3">
      <c r="A6" s="4" t="s">
        <v>294</v>
      </c>
      <c r="B6" s="7" t="n">
        <v>3541</v>
      </c>
      <c r="C6" s="7" t="n">
        <v>2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69</v>
      </c>
      <c r="D1" s="2" t="s">
        <v>1</v>
      </c>
    </row>
    <row r="2" spans="1:6">
      <c r="B2" s="2" t="s">
        <v>2</v>
      </c>
      <c r="C2" s="2" t="s">
        <v>70</v>
      </c>
      <c r="D2" s="2" t="s">
        <v>2</v>
      </c>
      <c r="E2" s="2" t="s">
        <v>70</v>
      </c>
      <c r="F2" s="2" t="s">
        <v>25</v>
      </c>
    </row>
    <row r="3" spans="1:6">
      <c r="A3" s="3" t="s">
        <v>182</v>
      </c>
    </row>
    <row r="4" spans="1:6">
      <c r="A4" s="4" t="s">
        <v>296</v>
      </c>
      <c r="B4" s="7" t="n">
        <v>755000</v>
      </c>
      <c r="C4" s="7" t="n">
        <v>902000</v>
      </c>
      <c r="D4" s="7" t="n">
        <v>2464000</v>
      </c>
      <c r="E4" s="7" t="n">
        <v>1835000</v>
      </c>
    </row>
    <row r="5" spans="1:6">
      <c r="A5" s="4" t="s">
        <v>297</v>
      </c>
      <c r="B5" s="5" t="n">
        <v>2119000</v>
      </c>
      <c r="D5" s="5" t="n">
        <v>2119000</v>
      </c>
      <c r="F5" s="7" t="n">
        <v>9110000</v>
      </c>
    </row>
    <row r="6" spans="1:6">
      <c r="A6" s="3" t="s">
        <v>231</v>
      </c>
    </row>
    <row r="7" spans="1:6">
      <c r="A7" s="4" t="s">
        <v>298</v>
      </c>
      <c r="B7" s="7" t="n">
        <v>0</v>
      </c>
      <c r="C7" s="7" t="n">
        <v>0</v>
      </c>
      <c r="D7" s="7" t="n">
        <v>0</v>
      </c>
      <c r="E7" s="7" t="n">
        <v>0</v>
      </c>
    </row>
    <row r="8" spans="1:6">
      <c r="A8" s="4" t="s">
        <v>299</v>
      </c>
    </row>
    <row r="9" spans="1:6">
      <c r="A9" s="3" t="s">
        <v>231</v>
      </c>
    </row>
    <row r="10" spans="1:6">
      <c r="A10" s="4" t="s">
        <v>300</v>
      </c>
      <c r="D10" s="4" t="s">
        <v>301</v>
      </c>
    </row>
    <row r="11" spans="1:6">
      <c r="A11" s="4" t="s">
        <v>302</v>
      </c>
    </row>
    <row r="12" spans="1:6">
      <c r="A12" s="3" t="s">
        <v>231</v>
      </c>
    </row>
    <row r="13" spans="1:6">
      <c r="A13" s="4" t="s">
        <v>300</v>
      </c>
      <c r="D13" s="4" t="s">
        <v>303</v>
      </c>
    </row>
    <row r="14" spans="1:6">
      <c r="A14" s="4" t="s">
        <v>304</v>
      </c>
    </row>
    <row r="15" spans="1:6">
      <c r="A15" s="3" t="s">
        <v>231</v>
      </c>
    </row>
    <row r="16" spans="1:6">
      <c r="A16" s="4" t="s">
        <v>300</v>
      </c>
      <c r="D16" s="4" t="s">
        <v>301</v>
      </c>
    </row>
    <row r="17" spans="1:6">
      <c r="A17" s="4" t="s">
        <v>305</v>
      </c>
    </row>
    <row r="18" spans="1:6">
      <c r="A18" s="3" t="s">
        <v>231</v>
      </c>
    </row>
    <row r="19" spans="1:6">
      <c r="A19" s="4" t="s">
        <v>300</v>
      </c>
      <c r="D19" s="4" t="s">
        <v>3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82</v>
      </c>
    </row>
    <row r="3" spans="1:3">
      <c r="A3" s="4" t="s">
        <v>307</v>
      </c>
      <c r="B3" s="7" t="n">
        <v>49795</v>
      </c>
      <c r="C3" s="7" t="n">
        <v>48736</v>
      </c>
    </row>
    <row r="4" spans="1:3">
      <c r="A4" s="4" t="s">
        <v>308</v>
      </c>
      <c r="B4" s="5" t="n">
        <v>4352</v>
      </c>
      <c r="C4" s="5" t="n">
        <v>4288</v>
      </c>
    </row>
    <row r="5" spans="1:3">
      <c r="A5" s="4" t="s">
        <v>309</v>
      </c>
      <c r="B5" s="5" t="n">
        <v>4762</v>
      </c>
      <c r="C5" s="5" t="n">
        <v>5576</v>
      </c>
    </row>
    <row r="6" spans="1:3">
      <c r="A6" s="4" t="s">
        <v>310</v>
      </c>
      <c r="B6" s="5" t="n">
        <v>2262</v>
      </c>
      <c r="C6" s="5" t="n">
        <v>819</v>
      </c>
    </row>
    <row r="7" spans="1:3">
      <c r="A7" s="4" t="s">
        <v>311</v>
      </c>
      <c r="B7" s="7" t="n">
        <v>61171</v>
      </c>
      <c r="C7" s="7" t="n">
        <v>594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0</v>
      </c>
    </row>
    <row r="3" spans="1:3">
      <c r="A3" s="3" t="s">
        <v>313</v>
      </c>
    </row>
    <row r="4" spans="1:3">
      <c r="A4" s="4" t="s">
        <v>314</v>
      </c>
      <c r="B4" s="7" t="n">
        <v>-4272</v>
      </c>
      <c r="C4" s="7" t="n">
        <v>-4359</v>
      </c>
    </row>
    <row r="5" spans="1:3">
      <c r="A5" s="4" t="s">
        <v>315</v>
      </c>
    </row>
    <row r="6" spans="1:3">
      <c r="A6" s="3" t="s">
        <v>313</v>
      </c>
    </row>
    <row r="7" spans="1:3">
      <c r="A7" s="4" t="s">
        <v>314</v>
      </c>
      <c r="C7" s="7" t="n">
        <v>7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2</v>
      </c>
      <c r="D1" s="2" t="s">
        <v>318</v>
      </c>
      <c r="E1" s="2" t="s">
        <v>70</v>
      </c>
      <c r="F1" s="2" t="s">
        <v>2</v>
      </c>
      <c r="G1" s="2" t="s">
        <v>70</v>
      </c>
    </row>
    <row r="2" spans="1:7">
      <c r="A2" s="3" t="s">
        <v>319</v>
      </c>
    </row>
    <row r="3" spans="1:7">
      <c r="A3" s="4" t="s">
        <v>320</v>
      </c>
      <c r="B3" s="7" t="n">
        <v>1000</v>
      </c>
    </row>
    <row r="4" spans="1:7">
      <c r="A4" s="4" t="s">
        <v>321</v>
      </c>
      <c r="B4" s="4" t="s">
        <v>322</v>
      </c>
    </row>
    <row r="5" spans="1:7">
      <c r="A5" s="4" t="s">
        <v>323</v>
      </c>
      <c r="D5" s="7" t="n">
        <v>14626</v>
      </c>
    </row>
    <row r="6" spans="1:7">
      <c r="A6" s="4" t="s">
        <v>324</v>
      </c>
    </row>
    <row r="7" spans="1:7">
      <c r="A7" s="3" t="s">
        <v>319</v>
      </c>
    </row>
    <row r="8" spans="1:7">
      <c r="A8" s="4" t="s">
        <v>325</v>
      </c>
      <c r="C8" s="7" t="n">
        <v>566</v>
      </c>
    </row>
    <row r="9" spans="1:7">
      <c r="A9" s="4" t="s">
        <v>326</v>
      </c>
      <c r="C9" s="7" t="n">
        <v>-161</v>
      </c>
      <c r="E9" s="7" t="n">
        <v>0</v>
      </c>
      <c r="F9" s="7" t="n">
        <v>-136</v>
      </c>
      <c r="G9" s="7" t="n">
        <v>0</v>
      </c>
    </row>
    <row r="10" spans="1:7">
      <c r="A10" s="4" t="s">
        <v>327</v>
      </c>
    </row>
    <row r="11" spans="1:7">
      <c r="A11" s="3" t="s">
        <v>319</v>
      </c>
    </row>
    <row r="12" spans="1:7">
      <c r="A12" s="4" t="s">
        <v>286</v>
      </c>
      <c r="B12" s="7" t="n">
        <v>50000</v>
      </c>
    </row>
    <row r="13" spans="1:7">
      <c r="A13" s="4" t="s">
        <v>328</v>
      </c>
    </row>
    <row r="14" spans="1:7">
      <c r="A14" s="3" t="s">
        <v>319</v>
      </c>
    </row>
    <row r="15" spans="1:7">
      <c r="A15" s="4" t="s">
        <v>329</v>
      </c>
      <c r="B15" s="7" t="n">
        <v>1000</v>
      </c>
    </row>
    <row r="16" spans="1:7">
      <c r="A16" s="4" t="s">
        <v>330</v>
      </c>
      <c r="B16" s="4" t="s">
        <v>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75</v>
      </c>
    </row>
    <row r="4" spans="1:5">
      <c r="A4" s="4" t="s">
        <v>92</v>
      </c>
      <c r="B4" s="7" t="n">
        <v>0</v>
      </c>
      <c r="C4" s="7" t="n">
        <v>4516</v>
      </c>
      <c r="D4" s="7" t="n">
        <v>0</v>
      </c>
      <c r="E4" s="7" t="n">
        <v>7198</v>
      </c>
    </row>
    <row r="5" spans="1:5">
      <c r="A5" s="4" t="s">
        <v>91</v>
      </c>
      <c r="B5" s="5" t="n">
        <v>-161</v>
      </c>
      <c r="C5" s="5" t="n">
        <v>0</v>
      </c>
      <c r="D5" s="5" t="n">
        <v>-136</v>
      </c>
      <c r="E5" s="5" t="n">
        <v>0</v>
      </c>
    </row>
    <row r="6" spans="1:5">
      <c r="A6" s="4" t="s">
        <v>93</v>
      </c>
      <c r="B6" s="5" t="n">
        <v>-161</v>
      </c>
      <c r="C6" s="5" t="n">
        <v>4516</v>
      </c>
      <c r="D6" s="5" t="n">
        <v>-136</v>
      </c>
      <c r="E6" s="5" t="n">
        <v>7198</v>
      </c>
    </row>
    <row r="7" spans="1:5">
      <c r="A7" s="4" t="s">
        <v>324</v>
      </c>
    </row>
    <row r="8" spans="1:5">
      <c r="A8" s="3" t="s">
        <v>319</v>
      </c>
    </row>
    <row r="9" spans="1:5">
      <c r="A9" s="4" t="s">
        <v>72</v>
      </c>
      <c r="B9" s="5" t="n">
        <v>0</v>
      </c>
      <c r="C9" s="5" t="n">
        <v>38933</v>
      </c>
      <c r="D9" s="5" t="n">
        <v>0</v>
      </c>
      <c r="E9" s="5" t="n">
        <v>74194</v>
      </c>
    </row>
    <row r="10" spans="1:5">
      <c r="A10" s="4" t="s">
        <v>73</v>
      </c>
      <c r="B10" s="5" t="n">
        <v>0</v>
      </c>
      <c r="C10" s="5" t="n">
        <v>23524</v>
      </c>
      <c r="D10" s="5" t="n">
        <v>0</v>
      </c>
      <c r="E10" s="5" t="n">
        <v>44783</v>
      </c>
    </row>
    <row r="11" spans="1:5">
      <c r="A11" s="4" t="s">
        <v>74</v>
      </c>
      <c r="B11" s="5" t="n">
        <v>0</v>
      </c>
      <c r="C11" s="5" t="n">
        <v>15409</v>
      </c>
      <c r="D11" s="5" t="n">
        <v>0</v>
      </c>
      <c r="E11" s="5" t="n">
        <v>29411</v>
      </c>
    </row>
    <row r="12" spans="1:5">
      <c r="A12" s="3" t="s">
        <v>75</v>
      </c>
    </row>
    <row r="13" spans="1:5">
      <c r="A13" s="4" t="s">
        <v>76</v>
      </c>
      <c r="B13" s="5" t="n">
        <v>0</v>
      </c>
      <c r="C13" s="5" t="n">
        <v>3081</v>
      </c>
      <c r="D13" s="5" t="n">
        <v>0</v>
      </c>
      <c r="E13" s="5" t="n">
        <v>6317</v>
      </c>
    </row>
    <row r="14" spans="1:5">
      <c r="A14" s="4" t="s">
        <v>77</v>
      </c>
      <c r="B14" s="5" t="n">
        <v>0</v>
      </c>
      <c r="C14" s="5" t="n">
        <v>6208</v>
      </c>
      <c r="D14" s="5" t="n">
        <v>0</v>
      </c>
      <c r="E14" s="5" t="n">
        <v>12735</v>
      </c>
    </row>
    <row r="15" spans="1:5">
      <c r="A15" s="4" t="s">
        <v>332</v>
      </c>
      <c r="B15" s="5" t="n">
        <v>0</v>
      </c>
      <c r="C15" s="5" t="n">
        <v>231</v>
      </c>
      <c r="D15" s="5" t="n">
        <v>0</v>
      </c>
      <c r="E15" s="5" t="n">
        <v>441</v>
      </c>
    </row>
    <row r="16" spans="1:5">
      <c r="A16" s="4" t="s">
        <v>333</v>
      </c>
      <c r="B16" s="5" t="n">
        <v>0</v>
      </c>
      <c r="C16" s="5" t="n">
        <v>1367</v>
      </c>
      <c r="D16" s="5" t="n">
        <v>0</v>
      </c>
      <c r="E16" s="5" t="n">
        <v>2695</v>
      </c>
    </row>
    <row r="17" spans="1:5">
      <c r="A17" s="4" t="s">
        <v>82</v>
      </c>
      <c r="B17" s="5" t="n">
        <v>0</v>
      </c>
      <c r="C17" s="5" t="n">
        <v>10887</v>
      </c>
      <c r="D17" s="5" t="n">
        <v>0</v>
      </c>
      <c r="E17" s="5" t="n">
        <v>22188</v>
      </c>
    </row>
    <row r="18" spans="1:5">
      <c r="A18" s="4" t="s">
        <v>334</v>
      </c>
      <c r="B18" s="5" t="n">
        <v>0</v>
      </c>
      <c r="C18" s="5" t="n">
        <v>4522</v>
      </c>
      <c r="D18" s="5" t="n">
        <v>0</v>
      </c>
      <c r="E18" s="5" t="n">
        <v>7223</v>
      </c>
    </row>
    <row r="19" spans="1:5">
      <c r="A19" s="4" t="s">
        <v>335</v>
      </c>
      <c r="B19" s="5" t="n">
        <v>0</v>
      </c>
      <c r="C19" s="5" t="n">
        <v>6</v>
      </c>
      <c r="D19" s="5" t="n">
        <v>0</v>
      </c>
      <c r="E19" s="5" t="n">
        <v>25</v>
      </c>
    </row>
    <row r="20" spans="1:5">
      <c r="A20" s="4" t="s">
        <v>92</v>
      </c>
      <c r="B20" s="5" t="n">
        <v>0</v>
      </c>
      <c r="C20" s="5" t="n">
        <v>4516</v>
      </c>
      <c r="D20" s="5" t="n">
        <v>0</v>
      </c>
      <c r="E20" s="5" t="n">
        <v>7198</v>
      </c>
    </row>
    <row r="21" spans="1:5">
      <c r="A21" s="4" t="s">
        <v>336</v>
      </c>
      <c r="B21" s="5" t="n">
        <v>-161</v>
      </c>
      <c r="C21" s="5" t="n">
        <v>0</v>
      </c>
      <c r="D21" s="5" t="n">
        <v>-136</v>
      </c>
      <c r="E21" s="5" t="n">
        <v>0</v>
      </c>
    </row>
    <row r="22" spans="1:5">
      <c r="A22" s="4" t="s">
        <v>337</v>
      </c>
      <c r="B22" s="5" t="n">
        <v>0</v>
      </c>
      <c r="C22" s="5" t="n">
        <v>0</v>
      </c>
      <c r="D22" s="5" t="n">
        <v>0</v>
      </c>
      <c r="E22" s="5" t="n">
        <v>0</v>
      </c>
    </row>
    <row r="23" spans="1:5">
      <c r="A23" s="4" t="s">
        <v>91</v>
      </c>
      <c r="B23" s="5" t="n">
        <v>-161</v>
      </c>
      <c r="C23" s="5" t="n">
        <v>0</v>
      </c>
      <c r="D23" s="5" t="n">
        <v>-136</v>
      </c>
      <c r="E23" s="5" t="n">
        <v>0</v>
      </c>
    </row>
    <row r="24" spans="1:5">
      <c r="A24" s="4" t="s">
        <v>93</v>
      </c>
      <c r="B24" s="7" t="n">
        <v>-161</v>
      </c>
      <c r="C24" s="7" t="n">
        <v>4516</v>
      </c>
      <c r="D24" s="7" t="n">
        <v>-136</v>
      </c>
      <c r="E24" s="7" t="n">
        <v>71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9</v>
      </c>
      <c r="D1" s="2" t="s">
        <v>1</v>
      </c>
    </row>
    <row r="2" spans="1:5">
      <c r="B2" s="2" t="s">
        <v>2</v>
      </c>
      <c r="C2" s="2" t="s">
        <v>70</v>
      </c>
      <c r="D2" s="2" t="s">
        <v>2</v>
      </c>
      <c r="E2" s="2" t="s">
        <v>70</v>
      </c>
    </row>
    <row r="3" spans="1:5">
      <c r="A3" s="3" t="s">
        <v>339</v>
      </c>
    </row>
    <row r="4" spans="1:5">
      <c r="A4" s="4" t="s">
        <v>122</v>
      </c>
      <c r="D4" s="7" t="n">
        <v>1836</v>
      </c>
      <c r="E4" s="7" t="n">
        <v>2065</v>
      </c>
    </row>
    <row r="5" spans="1:5">
      <c r="A5" s="4" t="s">
        <v>324</v>
      </c>
    </row>
    <row r="6" spans="1:5">
      <c r="A6" s="3" t="s">
        <v>339</v>
      </c>
    </row>
    <row r="7" spans="1:5">
      <c r="A7" s="4" t="s">
        <v>80</v>
      </c>
      <c r="B7" s="7" t="n">
        <v>0</v>
      </c>
      <c r="C7" s="7" t="n">
        <v>1367</v>
      </c>
      <c r="D7" s="5" t="n">
        <v>0</v>
      </c>
      <c r="E7" s="5" t="n">
        <v>2695</v>
      </c>
    </row>
    <row r="8" spans="1:5">
      <c r="A8" s="4" t="s">
        <v>122</v>
      </c>
      <c r="D8" s="5" t="n">
        <v>0</v>
      </c>
      <c r="E8" s="5" t="n">
        <v>569</v>
      </c>
    </row>
    <row r="9" spans="1:5">
      <c r="A9" s="3" t="s">
        <v>340</v>
      </c>
    </row>
    <row r="10" spans="1:5">
      <c r="A10" s="4" t="s">
        <v>341</v>
      </c>
      <c r="D10" s="7" t="n">
        <v>0</v>
      </c>
      <c r="E10" s="7" t="n">
        <v>4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42</v>
      </c>
      <c r="B1" s="2" t="s">
        <v>343</v>
      </c>
      <c r="C1" s="2" t="s">
        <v>344</v>
      </c>
      <c r="D1" s="2" t="s">
        <v>345</v>
      </c>
      <c r="E1" s="2" t="s">
        <v>346</v>
      </c>
      <c r="F1" s="2" t="s">
        <v>347</v>
      </c>
      <c r="G1" s="2" t="s">
        <v>346</v>
      </c>
      <c r="H1" s="2" t="s">
        <v>347</v>
      </c>
      <c r="I1" s="2" t="s">
        <v>348</v>
      </c>
    </row>
    <row r="2" spans="1:9">
      <c r="A2" s="3" t="s">
        <v>349</v>
      </c>
    </row>
    <row r="3" spans="1:9">
      <c r="A3" s="4" t="s">
        <v>42</v>
      </c>
      <c r="E3" s="7" t="n">
        <v>1443</v>
      </c>
      <c r="G3" s="7" t="n">
        <v>1443</v>
      </c>
      <c r="I3" s="7" t="n">
        <v>0</v>
      </c>
    </row>
    <row r="4" spans="1:9">
      <c r="A4" s="4" t="s">
        <v>141</v>
      </c>
      <c r="E4" s="7" t="n">
        <v>0</v>
      </c>
      <c r="F4" s="7" t="n">
        <v>93</v>
      </c>
      <c r="G4" s="7" t="n">
        <v>0</v>
      </c>
      <c r="H4" s="7" t="n">
        <v>148</v>
      </c>
    </row>
    <row r="5" spans="1:9">
      <c r="A5" s="4" t="s">
        <v>350</v>
      </c>
      <c r="F5" s="7" t="n">
        <v>985</v>
      </c>
      <c r="H5" s="7" t="n">
        <v>1810</v>
      </c>
    </row>
    <row r="6" spans="1:9">
      <c r="A6" s="4" t="s">
        <v>351</v>
      </c>
    </row>
    <row r="7" spans="1:9">
      <c r="A7" s="3" t="s">
        <v>349</v>
      </c>
    </row>
    <row r="8" spans="1:9">
      <c r="A8" s="4" t="s">
        <v>352</v>
      </c>
      <c r="B8" s="7" t="n">
        <v>5458</v>
      </c>
    </row>
    <row r="9" spans="1:9">
      <c r="A9" s="4" t="s">
        <v>353</v>
      </c>
      <c r="B9" s="5" t="n">
        <v>1500</v>
      </c>
    </row>
    <row r="10" spans="1:9">
      <c r="A10" s="4" t="s">
        <v>42</v>
      </c>
      <c r="B10" s="7" t="n">
        <v>1443</v>
      </c>
    </row>
    <row r="11" spans="1:9">
      <c r="A11" s="4" t="s">
        <v>354</v>
      </c>
    </row>
    <row r="12" spans="1:9">
      <c r="A12" s="3" t="s">
        <v>349</v>
      </c>
    </row>
    <row r="13" spans="1:9">
      <c r="A13" s="4" t="s">
        <v>352</v>
      </c>
      <c r="C13" s="7" t="n">
        <v>3040</v>
      </c>
      <c r="D13" s="7" t="n">
        <v>2217</v>
      </c>
    </row>
    <row r="14" spans="1:9">
      <c r="A14" s="4" t="s">
        <v>355</v>
      </c>
      <c r="C14" s="4" t="s">
        <v>356</v>
      </c>
      <c r="D14" s="4" t="s">
        <v>3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15717</v>
      </c>
      <c r="C3" s="7" t="n">
        <v>22467</v>
      </c>
    </row>
    <row r="4" spans="1:3">
      <c r="A4" s="4" t="s">
        <v>360</v>
      </c>
    </row>
    <row r="5" spans="1:3">
      <c r="A5" s="3" t="s">
        <v>361</v>
      </c>
    </row>
    <row r="6" spans="1:3">
      <c r="A6" s="4" t="s">
        <v>362</v>
      </c>
      <c r="B6" s="5" t="n">
        <v>49233</v>
      </c>
      <c r="C6" s="5" t="n">
        <v>53853</v>
      </c>
    </row>
    <row r="7" spans="1:3">
      <c r="A7" s="4" t="s">
        <v>38</v>
      </c>
      <c r="B7" s="5" t="n">
        <v>49233</v>
      </c>
      <c r="C7" s="5" t="n">
        <v>53853</v>
      </c>
    </row>
    <row r="8" spans="1:3">
      <c r="A8" s="3" t="s">
        <v>358</v>
      </c>
    </row>
    <row r="9" spans="1:3">
      <c r="A9" s="4" t="s">
        <v>363</v>
      </c>
      <c r="B9" s="5" t="n">
        <v>1443</v>
      </c>
      <c r="C9" s="5" t="n">
        <v>0</v>
      </c>
    </row>
    <row r="10" spans="1:3">
      <c r="A10" s="4" t="s">
        <v>50</v>
      </c>
      <c r="B10" s="5" t="n">
        <v>1443</v>
      </c>
      <c r="C10" s="5" t="n">
        <v>0</v>
      </c>
    </row>
    <row r="11" spans="1:3">
      <c r="A11" s="4" t="s">
        <v>364</v>
      </c>
    </row>
    <row r="12" spans="1:3">
      <c r="A12" s="3" t="s">
        <v>361</v>
      </c>
    </row>
    <row r="13" spans="1:3">
      <c r="A13" s="4" t="s">
        <v>362</v>
      </c>
      <c r="B13" s="5" t="n">
        <v>49233</v>
      </c>
      <c r="C13" s="5" t="n">
        <v>53853</v>
      </c>
    </row>
    <row r="14" spans="1:3">
      <c r="A14" s="4" t="s">
        <v>38</v>
      </c>
      <c r="B14" s="5" t="n">
        <v>49233</v>
      </c>
      <c r="C14" s="5" t="n">
        <v>53853</v>
      </c>
    </row>
    <row r="15" spans="1:3">
      <c r="A15" s="3" t="s">
        <v>358</v>
      </c>
    </row>
    <row r="16" spans="1:3">
      <c r="A16" s="4" t="s">
        <v>363</v>
      </c>
      <c r="B16" s="5" t="n">
        <v>0</v>
      </c>
      <c r="C16" s="5" t="n">
        <v>0</v>
      </c>
    </row>
    <row r="17" spans="1:3">
      <c r="A17" s="4" t="s">
        <v>50</v>
      </c>
      <c r="B17" s="5" t="n">
        <v>0</v>
      </c>
      <c r="C17" s="5" t="n">
        <v>0</v>
      </c>
    </row>
    <row r="18" spans="1:3">
      <c r="A18" s="4" t="s">
        <v>365</v>
      </c>
    </row>
    <row r="19" spans="1:3">
      <c r="A19" s="3" t="s">
        <v>361</v>
      </c>
    </row>
    <row r="20" spans="1:3">
      <c r="A20" s="4" t="s">
        <v>362</v>
      </c>
      <c r="B20" s="5" t="n">
        <v>0</v>
      </c>
      <c r="C20" s="5" t="n">
        <v>0</v>
      </c>
    </row>
    <row r="21" spans="1:3">
      <c r="A21" s="4" t="s">
        <v>38</v>
      </c>
      <c r="B21" s="5" t="n">
        <v>0</v>
      </c>
      <c r="C21" s="5" t="n">
        <v>0</v>
      </c>
    </row>
    <row r="22" spans="1:3">
      <c r="A22" s="3" t="s">
        <v>358</v>
      </c>
    </row>
    <row r="23" spans="1:3">
      <c r="A23" s="4" t="s">
        <v>363</v>
      </c>
      <c r="B23" s="5" t="n">
        <v>0</v>
      </c>
      <c r="C23" s="5" t="n">
        <v>0</v>
      </c>
    </row>
    <row r="24" spans="1:3">
      <c r="A24" s="4" t="s">
        <v>50</v>
      </c>
      <c r="B24" s="5" t="n">
        <v>0</v>
      </c>
      <c r="C24" s="5" t="n">
        <v>0</v>
      </c>
    </row>
    <row r="25" spans="1:3">
      <c r="A25" s="4" t="s">
        <v>366</v>
      </c>
    </row>
    <row r="26" spans="1:3">
      <c r="A26" s="3" t="s">
        <v>361</v>
      </c>
    </row>
    <row r="27" spans="1:3">
      <c r="A27" s="4" t="s">
        <v>362</v>
      </c>
      <c r="B27" s="5" t="n">
        <v>0</v>
      </c>
      <c r="C27" s="5" t="n">
        <v>0</v>
      </c>
    </row>
    <row r="28" spans="1:3">
      <c r="A28" s="4" t="s">
        <v>38</v>
      </c>
      <c r="B28" s="5" t="n">
        <v>0</v>
      </c>
      <c r="C28" s="5" t="n">
        <v>0</v>
      </c>
    </row>
    <row r="29" spans="1:3">
      <c r="A29" s="3" t="s">
        <v>358</v>
      </c>
    </row>
    <row r="30" spans="1:3">
      <c r="A30" s="4" t="s">
        <v>363</v>
      </c>
      <c r="B30" s="5" t="n">
        <v>1443</v>
      </c>
      <c r="C30" s="5" t="n">
        <v>0</v>
      </c>
    </row>
    <row r="31" spans="1:3">
      <c r="A31" s="4" t="s">
        <v>50</v>
      </c>
      <c r="B31" s="7" t="n">
        <v>1443</v>
      </c>
      <c r="C3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430</v>
      </c>
      <c r="C4" s="7" t="n">
        <v>9934</v>
      </c>
      <c r="D4" s="7" t="n">
        <v>22031</v>
      </c>
      <c r="E4" s="7" t="n">
        <v>16073</v>
      </c>
    </row>
    <row r="5" spans="1:5">
      <c r="A5" s="4" t="s">
        <v>73</v>
      </c>
      <c r="B5" s="5" t="n">
        <v>1136</v>
      </c>
      <c r="C5" s="5" t="n">
        <v>917</v>
      </c>
      <c r="D5" s="5" t="n">
        <v>2164</v>
      </c>
      <c r="E5" s="5" t="n">
        <v>1681</v>
      </c>
    </row>
    <row r="6" spans="1:5">
      <c r="A6" s="4" t="s">
        <v>74</v>
      </c>
      <c r="B6" s="5" t="n">
        <v>11294</v>
      </c>
      <c r="C6" s="5" t="n">
        <v>9017</v>
      </c>
      <c r="D6" s="5" t="n">
        <v>19867</v>
      </c>
      <c r="E6" s="5" t="n">
        <v>14392</v>
      </c>
    </row>
    <row r="7" spans="1:5">
      <c r="A7" s="3" t="s">
        <v>75</v>
      </c>
    </row>
    <row r="8" spans="1:5">
      <c r="A8" s="4" t="s">
        <v>76</v>
      </c>
      <c r="B8" s="5" t="n">
        <v>2305</v>
      </c>
      <c r="C8" s="5" t="n">
        <v>2109</v>
      </c>
      <c r="D8" s="5" t="n">
        <v>4613</v>
      </c>
      <c r="E8" s="5" t="n">
        <v>4534</v>
      </c>
    </row>
    <row r="9" spans="1:5">
      <c r="A9" s="4" t="s">
        <v>77</v>
      </c>
      <c r="B9" s="5" t="n">
        <v>6646</v>
      </c>
      <c r="C9" s="5" t="n">
        <v>7700</v>
      </c>
      <c r="D9" s="5" t="n">
        <v>12938</v>
      </c>
      <c r="E9" s="5" t="n">
        <v>14226</v>
      </c>
    </row>
    <row r="10" spans="1:5">
      <c r="A10" s="4" t="s">
        <v>78</v>
      </c>
      <c r="B10" s="5" t="n">
        <v>5365</v>
      </c>
      <c r="C10" s="5" t="n">
        <v>4774</v>
      </c>
      <c r="D10" s="5" t="n">
        <v>10363</v>
      </c>
      <c r="E10" s="5" t="n">
        <v>9647</v>
      </c>
    </row>
    <row r="11" spans="1:5">
      <c r="A11" s="4" t="s">
        <v>79</v>
      </c>
      <c r="B11" s="5" t="n">
        <v>117</v>
      </c>
      <c r="C11" s="5" t="n">
        <v>0</v>
      </c>
      <c r="D11" s="5" t="n">
        <v>117</v>
      </c>
      <c r="E11" s="5" t="n">
        <v>0</v>
      </c>
    </row>
    <row r="12" spans="1:5">
      <c r="A12" s="4" t="s">
        <v>80</v>
      </c>
      <c r="B12" s="5" t="n">
        <v>874</v>
      </c>
      <c r="C12" s="5" t="n">
        <v>990</v>
      </c>
      <c r="D12" s="5" t="n">
        <v>2675</v>
      </c>
      <c r="E12" s="5" t="n">
        <v>2011</v>
      </c>
    </row>
    <row r="13" spans="1:5">
      <c r="A13" s="4" t="s">
        <v>81</v>
      </c>
      <c r="B13" s="5" t="n">
        <v>0</v>
      </c>
      <c r="C13" s="5" t="n">
        <v>93</v>
      </c>
      <c r="D13" s="5" t="n">
        <v>0</v>
      </c>
      <c r="E13" s="5" t="n">
        <v>148</v>
      </c>
    </row>
    <row r="14" spans="1:5">
      <c r="A14" s="4" t="s">
        <v>82</v>
      </c>
      <c r="B14" s="5" t="n">
        <v>15307</v>
      </c>
      <c r="C14" s="5" t="n">
        <v>15666</v>
      </c>
      <c r="D14" s="5" t="n">
        <v>30706</v>
      </c>
      <c r="E14" s="5" t="n">
        <v>30566</v>
      </c>
    </row>
    <row r="15" spans="1:5">
      <c r="A15" s="4" t="s">
        <v>83</v>
      </c>
      <c r="B15" s="5" t="n">
        <v>-4013</v>
      </c>
      <c r="C15" s="5" t="n">
        <v>-6649</v>
      </c>
      <c r="D15" s="5" t="n">
        <v>-10839</v>
      </c>
      <c r="E15" s="5" t="n">
        <v>-16174</v>
      </c>
    </row>
    <row r="16" spans="1:5">
      <c r="A16" s="3" t="s">
        <v>84</v>
      </c>
    </row>
    <row r="17" spans="1:5">
      <c r="A17" s="4" t="s">
        <v>85</v>
      </c>
      <c r="B17" s="5" t="n">
        <v>-45</v>
      </c>
      <c r="C17" s="5" t="n">
        <v>-33</v>
      </c>
      <c r="D17" s="5" t="n">
        <v>-48</v>
      </c>
      <c r="E17" s="5" t="n">
        <v>-67</v>
      </c>
    </row>
    <row r="18" spans="1:5">
      <c r="A18" s="4" t="s">
        <v>86</v>
      </c>
      <c r="B18" s="5" t="n">
        <v>1127</v>
      </c>
      <c r="C18" s="5" t="n">
        <v>-45</v>
      </c>
      <c r="D18" s="5" t="n">
        <v>1844</v>
      </c>
      <c r="E18" s="5" t="n">
        <v>-38</v>
      </c>
    </row>
    <row r="19" spans="1:5">
      <c r="A19" s="4" t="s">
        <v>87</v>
      </c>
      <c r="B19" s="5" t="n">
        <v>1082</v>
      </c>
      <c r="C19" s="5" t="n">
        <v>-78</v>
      </c>
      <c r="D19" s="5" t="n">
        <v>1796</v>
      </c>
      <c r="E19" s="5" t="n">
        <v>-105</v>
      </c>
    </row>
    <row r="20" spans="1:5">
      <c r="A20" s="4" t="s">
        <v>88</v>
      </c>
      <c r="B20" s="5" t="n">
        <v>-2931</v>
      </c>
      <c r="C20" s="5" t="n">
        <v>-6727</v>
      </c>
      <c r="D20" s="5" t="n">
        <v>-9043</v>
      </c>
      <c r="E20" s="5" t="n">
        <v>-16279</v>
      </c>
    </row>
    <row r="21" spans="1:5">
      <c r="A21" s="4" t="s">
        <v>89</v>
      </c>
      <c r="B21" s="5" t="n">
        <v>29</v>
      </c>
      <c r="C21" s="5" t="n">
        <v>89</v>
      </c>
      <c r="D21" s="5" t="n">
        <v>43</v>
      </c>
      <c r="E21" s="5" t="n">
        <v>79</v>
      </c>
    </row>
    <row r="22" spans="1:5">
      <c r="A22" s="4" t="s">
        <v>90</v>
      </c>
      <c r="B22" s="5" t="n">
        <v>-2960</v>
      </c>
      <c r="C22" s="5" t="n">
        <v>-6816</v>
      </c>
      <c r="D22" s="5" t="n">
        <v>-9086</v>
      </c>
      <c r="E22" s="5" t="n">
        <v>-16358</v>
      </c>
    </row>
    <row r="23" spans="1:5">
      <c r="A23" s="4" t="s">
        <v>91</v>
      </c>
      <c r="B23" s="5" t="n">
        <v>-161</v>
      </c>
      <c r="C23" s="5" t="n">
        <v>0</v>
      </c>
      <c r="D23" s="5" t="n">
        <v>-136</v>
      </c>
      <c r="E23" s="5" t="n">
        <v>0</v>
      </c>
    </row>
    <row r="24" spans="1:5">
      <c r="A24" s="4" t="s">
        <v>92</v>
      </c>
      <c r="B24" s="5" t="n">
        <v>0</v>
      </c>
      <c r="C24" s="5" t="n">
        <v>4516</v>
      </c>
      <c r="D24" s="5" t="n">
        <v>0</v>
      </c>
      <c r="E24" s="5" t="n">
        <v>7198</v>
      </c>
    </row>
    <row r="25" spans="1:5">
      <c r="A25" s="4" t="s">
        <v>93</v>
      </c>
      <c r="B25" s="5" t="n">
        <v>-161</v>
      </c>
      <c r="C25" s="5" t="n">
        <v>4516</v>
      </c>
      <c r="D25" s="5" t="n">
        <v>-136</v>
      </c>
      <c r="E25" s="5" t="n">
        <v>7198</v>
      </c>
    </row>
    <row r="26" spans="1:5">
      <c r="A26" s="4" t="s">
        <v>94</v>
      </c>
      <c r="B26" s="7" t="n">
        <v>-3121</v>
      </c>
      <c r="C26" s="7" t="n">
        <v>-2300</v>
      </c>
      <c r="D26" s="7" t="n">
        <v>-9222</v>
      </c>
      <c r="E26" s="7" t="n">
        <v>-9160</v>
      </c>
    </row>
    <row r="27" spans="1:5">
      <c r="A27" s="3" t="s">
        <v>95</v>
      </c>
    </row>
    <row r="28" spans="1:5">
      <c r="A28" s="4" t="s">
        <v>96</v>
      </c>
      <c r="B28" s="9" t="n">
        <v>-0.06</v>
      </c>
      <c r="C28" s="9" t="n">
        <v>-0.14</v>
      </c>
      <c r="D28" s="9" t="n">
        <v>-0.18</v>
      </c>
      <c r="E28" s="9" t="n">
        <v>-0.32</v>
      </c>
    </row>
    <row r="29" spans="1:5">
      <c r="A29" s="4" t="s">
        <v>97</v>
      </c>
      <c r="B29" s="5" t="n">
        <v>0</v>
      </c>
      <c r="C29" s="10" t="n">
        <v>0.09</v>
      </c>
      <c r="D29" s="5" t="n">
        <v>0</v>
      </c>
      <c r="E29" s="10" t="n">
        <v>0.14</v>
      </c>
    </row>
    <row r="30" spans="1:5">
      <c r="A30" s="4" t="s">
        <v>98</v>
      </c>
      <c r="B30" s="9" t="n">
        <v>-0.06</v>
      </c>
      <c r="C30" s="9" t="n">
        <v>-0.05</v>
      </c>
      <c r="D30" s="9" t="n">
        <v>-0.18</v>
      </c>
      <c r="E30" s="9" t="n">
        <v>-0.18</v>
      </c>
    </row>
    <row r="31" spans="1:5">
      <c r="A31" s="3" t="s">
        <v>99</v>
      </c>
    </row>
    <row r="32" spans="1:5">
      <c r="A32" s="4" t="s">
        <v>100</v>
      </c>
      <c r="B32" s="5" t="n">
        <v>52241605</v>
      </c>
      <c r="C32" s="5" t="n">
        <v>50205913</v>
      </c>
      <c r="D32" s="5" t="n">
        <v>52035788</v>
      </c>
      <c r="E32" s="5" t="n">
        <v>50102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9</v>
      </c>
      <c r="D1" s="2" t="s">
        <v>1</v>
      </c>
    </row>
    <row r="2" spans="1:5">
      <c r="B2" s="2" t="s">
        <v>2</v>
      </c>
      <c r="C2" s="2" t="s">
        <v>70</v>
      </c>
      <c r="D2" s="2" t="s">
        <v>2</v>
      </c>
      <c r="E2" s="2" t="s">
        <v>70</v>
      </c>
    </row>
    <row r="3" spans="1:5">
      <c r="A3" s="3" t="s">
        <v>368</v>
      </c>
    </row>
    <row r="4" spans="1:5">
      <c r="A4" s="4" t="s">
        <v>369</v>
      </c>
      <c r="D4" s="7" t="n">
        <v>0</v>
      </c>
    </row>
    <row r="5" spans="1:5">
      <c r="A5" s="4" t="s">
        <v>370</v>
      </c>
      <c r="D5" s="5" t="n">
        <v>1443</v>
      </c>
    </row>
    <row r="6" spans="1:5">
      <c r="A6" s="4" t="s">
        <v>81</v>
      </c>
      <c r="B6" s="7" t="n">
        <v>0</v>
      </c>
      <c r="C6" s="7" t="n">
        <v>-93</v>
      </c>
      <c r="D6" s="5" t="n">
        <v>0</v>
      </c>
      <c r="E6" s="7" t="n">
        <v>-148</v>
      </c>
    </row>
    <row r="7" spans="1:5">
      <c r="A7" s="4" t="s">
        <v>371</v>
      </c>
      <c r="B7" s="7" t="n">
        <v>1443</v>
      </c>
      <c r="D7" s="7" t="n">
        <v>14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9"/>
    <col customWidth="1" max="5" min="5" width="21"/>
    <col customWidth="1" max="6" min="6" width="21"/>
  </cols>
  <sheetData>
    <row r="1" spans="1:6">
      <c r="A1" s="1" t="s">
        <v>372</v>
      </c>
      <c r="B1" s="2" t="s">
        <v>69</v>
      </c>
      <c r="D1" s="2" t="s">
        <v>1</v>
      </c>
      <c r="F1" s="2" t="s">
        <v>373</v>
      </c>
    </row>
    <row r="2" spans="1:6">
      <c r="B2" s="2" t="s">
        <v>346</v>
      </c>
      <c r="C2" s="2" t="s">
        <v>347</v>
      </c>
      <c r="D2" s="2" t="s">
        <v>374</v>
      </c>
      <c r="E2" s="2" t="s">
        <v>347</v>
      </c>
      <c r="F2" s="2" t="s">
        <v>348</v>
      </c>
    </row>
    <row r="3" spans="1:6">
      <c r="A3" s="3" t="s">
        <v>194</v>
      </c>
    </row>
    <row r="4" spans="1:6">
      <c r="A4" s="4" t="s">
        <v>375</v>
      </c>
      <c r="D4" s="5" t="n">
        <v>1</v>
      </c>
    </row>
    <row r="5" spans="1:6">
      <c r="A5" s="4" t="s">
        <v>376</v>
      </c>
      <c r="D5" s="5" t="n">
        <v>1</v>
      </c>
    </row>
    <row r="6" spans="1:6">
      <c r="A6" s="4" t="s">
        <v>377</v>
      </c>
      <c r="D6" s="5" t="n">
        <v>1</v>
      </c>
    </row>
    <row r="7" spans="1:6">
      <c r="A7" s="4" t="s">
        <v>378</v>
      </c>
      <c r="B7" s="7" t="n">
        <v>0</v>
      </c>
      <c r="D7" s="7" t="n">
        <v>0</v>
      </c>
      <c r="F7" s="7" t="n">
        <v>0</v>
      </c>
    </row>
    <row r="8" spans="1:6">
      <c r="A8" s="4" t="s">
        <v>379</v>
      </c>
      <c r="B8" s="5" t="n">
        <v>0</v>
      </c>
      <c r="D8" s="5" t="n">
        <v>0</v>
      </c>
      <c r="F8" s="7" t="n">
        <v>0</v>
      </c>
    </row>
    <row r="9" spans="1:6">
      <c r="A9" s="4" t="s">
        <v>380</v>
      </c>
      <c r="B9" s="7" t="n">
        <v>119000</v>
      </c>
      <c r="C9" s="7" t="n">
        <v>88000</v>
      </c>
      <c r="D9" s="5" t="n">
        <v>211000</v>
      </c>
      <c r="E9" s="7" t="n">
        <v>176000</v>
      </c>
    </row>
    <row r="10" spans="1:6">
      <c r="A10" s="4" t="s">
        <v>381</v>
      </c>
    </row>
    <row r="11" spans="1:6">
      <c r="A11" s="3" t="s">
        <v>382</v>
      </c>
    </row>
    <row r="12" spans="1:6">
      <c r="A12" s="4" t="s">
        <v>383</v>
      </c>
      <c r="D12" s="5" t="n">
        <v>133000</v>
      </c>
    </row>
    <row r="13" spans="1:6">
      <c r="A13" s="4" t="s">
        <v>384</v>
      </c>
      <c r="D13" s="5" t="n">
        <v>197000</v>
      </c>
    </row>
    <row r="14" spans="1:6">
      <c r="A14" s="4" t="s">
        <v>385</v>
      </c>
      <c r="D14" s="5" t="n">
        <v>61000</v>
      </c>
    </row>
    <row r="15" spans="1:6">
      <c r="A15" s="4" t="s">
        <v>386</v>
      </c>
    </row>
    <row r="16" spans="1:6">
      <c r="A16" s="3" t="s">
        <v>382</v>
      </c>
    </row>
    <row r="17" spans="1:6">
      <c r="A17" s="4" t="s">
        <v>387</v>
      </c>
      <c r="D17" s="5" t="n">
        <v>2900000</v>
      </c>
    </row>
    <row r="18" spans="1:6">
      <c r="A18" s="4" t="s">
        <v>388</v>
      </c>
    </row>
    <row r="19" spans="1:6">
      <c r="A19" s="3" t="s">
        <v>382</v>
      </c>
    </row>
    <row r="20" spans="1:6">
      <c r="A20" s="4" t="s">
        <v>387</v>
      </c>
      <c r="D20" s="5" t="n">
        <v>1000000</v>
      </c>
    </row>
    <row r="21" spans="1:6">
      <c r="A21" s="4" t="s">
        <v>389</v>
      </c>
      <c r="D21" s="7" t="n">
        <v>1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46</v>
      </c>
    </row>
    <row r="3" spans="1:2">
      <c r="A3" s="3" t="s">
        <v>391</v>
      </c>
    </row>
    <row r="4" spans="1:2">
      <c r="A4" s="4" t="s">
        <v>392</v>
      </c>
      <c r="B4" s="7" t="n">
        <v>6320</v>
      </c>
    </row>
    <row r="5" spans="1:2">
      <c r="A5" s="4" t="s">
        <v>393</v>
      </c>
      <c r="B5" s="5" t="n">
        <v>3434</v>
      </c>
    </row>
    <row r="6" spans="1:2">
      <c r="A6" s="4" t="s">
        <v>394</v>
      </c>
      <c r="B6" s="5" t="n">
        <v>-96</v>
      </c>
    </row>
    <row r="7" spans="1:2">
      <c r="A7" s="4" t="s">
        <v>395</v>
      </c>
      <c r="B7" s="7" t="n">
        <v>96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96</v>
      </c>
      <c r="B1" s="2" t="s">
        <v>1</v>
      </c>
    </row>
    <row r="2" spans="1:2">
      <c r="B2" s="2" t="s">
        <v>2</v>
      </c>
    </row>
    <row r="3" spans="1:2">
      <c r="A3" s="4" t="s">
        <v>397</v>
      </c>
    </row>
    <row r="4" spans="1:2">
      <c r="A4" s="3" t="s">
        <v>382</v>
      </c>
    </row>
    <row r="5" spans="1:2">
      <c r="A5" s="4" t="s">
        <v>300</v>
      </c>
      <c r="B5" s="4" t="s">
        <v>398</v>
      </c>
    </row>
    <row r="6" spans="1:2">
      <c r="A6" s="4" t="s">
        <v>399</v>
      </c>
    </row>
    <row r="7" spans="1:2">
      <c r="A7" s="3" t="s">
        <v>382</v>
      </c>
    </row>
    <row r="8" spans="1:2">
      <c r="A8" s="4" t="s">
        <v>300</v>
      </c>
      <c r="B8" s="4" t="s">
        <v>400</v>
      </c>
    </row>
    <row r="9" spans="1:2">
      <c r="A9" s="4" t="s">
        <v>401</v>
      </c>
    </row>
    <row r="10" spans="1:2">
      <c r="A10" s="3" t="s">
        <v>382</v>
      </c>
    </row>
    <row r="11" spans="1:2">
      <c r="A11" s="4" t="s">
        <v>300</v>
      </c>
      <c r="B11"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382</v>
      </c>
    </row>
    <row r="3" spans="1:3">
      <c r="A3" s="4" t="s">
        <v>403</v>
      </c>
      <c r="B3" s="7" t="n">
        <v>5955</v>
      </c>
    </row>
    <row r="4" spans="1:3">
      <c r="A4" s="4" t="s">
        <v>404</v>
      </c>
      <c r="B4" s="5" t="n">
        <v>-1029</v>
      </c>
    </row>
    <row r="5" spans="1:3">
      <c r="A5" s="4" t="s">
        <v>405</v>
      </c>
      <c r="B5" s="5" t="n">
        <v>4926</v>
      </c>
    </row>
    <row r="6" spans="1:3">
      <c r="A6" s="4" t="s">
        <v>381</v>
      </c>
    </row>
    <row r="7" spans="1:3">
      <c r="A7" s="3" t="s">
        <v>382</v>
      </c>
    </row>
    <row r="8" spans="1:3">
      <c r="A8" s="4" t="s">
        <v>403</v>
      </c>
      <c r="B8" s="5" t="n">
        <v>4955</v>
      </c>
      <c r="C8" s="7" t="n">
        <v>2188</v>
      </c>
    </row>
    <row r="9" spans="1:3">
      <c r="A9" s="4" t="s">
        <v>404</v>
      </c>
      <c r="B9" s="5" t="n">
        <v>-1017</v>
      </c>
      <c r="C9" s="5" t="n">
        <v>-881</v>
      </c>
    </row>
    <row r="10" spans="1:3">
      <c r="A10" s="4" t="s">
        <v>405</v>
      </c>
      <c r="B10" s="5" t="n">
        <v>3938</v>
      </c>
      <c r="C10" s="7" t="n">
        <v>1307</v>
      </c>
    </row>
    <row r="11" spans="1:3">
      <c r="A11" s="4" t="s">
        <v>401</v>
      </c>
    </row>
    <row r="12" spans="1:3">
      <c r="A12" s="3" t="s">
        <v>382</v>
      </c>
    </row>
    <row r="13" spans="1:3">
      <c r="A13" s="4" t="s">
        <v>403</v>
      </c>
      <c r="B13" s="5" t="n">
        <v>1000</v>
      </c>
    </row>
    <row r="14" spans="1:3">
      <c r="A14" s="4" t="s">
        <v>404</v>
      </c>
      <c r="B14" s="5" t="n">
        <v>-12</v>
      </c>
    </row>
    <row r="15" spans="1:3">
      <c r="A15" s="4" t="s">
        <v>405</v>
      </c>
      <c r="B15" s="7" t="n">
        <v>9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46</v>
      </c>
    </row>
    <row r="2" spans="1:2">
      <c r="A2" s="3" t="s">
        <v>407</v>
      </c>
    </row>
    <row r="3" spans="1:2">
      <c r="A3" s="4" t="s">
        <v>408</v>
      </c>
      <c r="B3" s="7" t="n">
        <v>416</v>
      </c>
    </row>
    <row r="4" spans="1:2">
      <c r="A4" s="5" t="n">
        <v>2019</v>
      </c>
      <c r="B4" s="5" t="n">
        <v>833</v>
      </c>
    </row>
    <row r="5" spans="1:2">
      <c r="A5" s="5" t="n">
        <v>2020</v>
      </c>
      <c r="B5" s="5" t="n">
        <v>833</v>
      </c>
    </row>
    <row r="6" spans="1:2">
      <c r="A6" s="5" t="n">
        <v>2021</v>
      </c>
      <c r="B6" s="5" t="n">
        <v>690</v>
      </c>
    </row>
    <row r="7" spans="1:2">
      <c r="A7" s="5" t="n">
        <v>2022</v>
      </c>
      <c r="B7" s="5" t="n">
        <v>490</v>
      </c>
    </row>
    <row r="8" spans="1:2">
      <c r="A8" s="4" t="s">
        <v>409</v>
      </c>
      <c r="B8" s="7" t="n">
        <v>16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10</v>
      </c>
      <c r="B1" s="2" t="s">
        <v>69</v>
      </c>
      <c r="D1" s="2" t="s">
        <v>1</v>
      </c>
    </row>
    <row r="2" spans="1:5">
      <c r="B2" s="2" t="s">
        <v>2</v>
      </c>
      <c r="C2" s="2" t="s">
        <v>70</v>
      </c>
      <c r="D2" s="2" t="s">
        <v>2</v>
      </c>
      <c r="E2" s="2" t="s">
        <v>70</v>
      </c>
    </row>
    <row r="3" spans="1:5">
      <c r="A3" s="3" t="s">
        <v>411</v>
      </c>
    </row>
    <row r="4" spans="1:5">
      <c r="A4" s="4" t="s">
        <v>369</v>
      </c>
      <c r="D4" s="7" t="n">
        <v>83139000</v>
      </c>
    </row>
    <row r="5" spans="1:5">
      <c r="A5" s="4" t="s">
        <v>412</v>
      </c>
      <c r="B5" s="7" t="n">
        <v>-202000</v>
      </c>
      <c r="C5" s="7" t="n">
        <v>41000</v>
      </c>
      <c r="D5" s="5" t="n">
        <v>-272000</v>
      </c>
      <c r="E5" s="7" t="n">
        <v>127000</v>
      </c>
    </row>
    <row r="6" spans="1:5">
      <c r="A6" s="4" t="s">
        <v>371</v>
      </c>
      <c r="B6" s="5" t="n">
        <v>75884000</v>
      </c>
      <c r="D6" s="5" t="n">
        <v>75884000</v>
      </c>
    </row>
    <row r="7" spans="1:5">
      <c r="A7" s="4" t="s">
        <v>413</v>
      </c>
      <c r="B7" s="5" t="n">
        <v>0</v>
      </c>
      <c r="C7" s="5" t="n">
        <v>0</v>
      </c>
      <c r="D7" s="5" t="n">
        <v>0</v>
      </c>
      <c r="E7" s="5" t="n">
        <v>0</v>
      </c>
    </row>
    <row r="8" spans="1:5">
      <c r="A8" s="4" t="s">
        <v>111</v>
      </c>
    </row>
    <row r="9" spans="1:5">
      <c r="A9" s="3" t="s">
        <v>411</v>
      </c>
    </row>
    <row r="10" spans="1:5">
      <c r="A10" s="4" t="s">
        <v>369</v>
      </c>
      <c r="B10" s="5" t="n">
        <v>-302000</v>
      </c>
      <c r="C10" s="5" t="n">
        <v>-245000</v>
      </c>
      <c r="D10" s="5" t="n">
        <v>-232000</v>
      </c>
      <c r="E10" s="5" t="n">
        <v>-331000</v>
      </c>
    </row>
    <row r="11" spans="1:5">
      <c r="A11" s="4" t="s">
        <v>371</v>
      </c>
      <c r="B11" s="7" t="n">
        <v>-504000</v>
      </c>
      <c r="C11" s="7" t="n">
        <v>-204000</v>
      </c>
      <c r="D11" s="7" t="n">
        <v>-504000</v>
      </c>
      <c r="E11" s="7" t="n">
        <v>-20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9</v>
      </c>
      <c r="D1" s="2" t="s">
        <v>1</v>
      </c>
    </row>
    <row r="2" spans="1:5">
      <c r="B2" s="2" t="s">
        <v>2</v>
      </c>
      <c r="C2" s="2" t="s">
        <v>70</v>
      </c>
      <c r="D2" s="2" t="s">
        <v>2</v>
      </c>
      <c r="E2" s="2" t="s">
        <v>70</v>
      </c>
    </row>
    <row r="3" spans="1:5">
      <c r="A3" s="3" t="s">
        <v>415</v>
      </c>
    </row>
    <row r="4" spans="1:5">
      <c r="A4" s="4" t="s">
        <v>90</v>
      </c>
      <c r="B4" s="7" t="n">
        <v>-2960</v>
      </c>
      <c r="C4" s="7" t="n">
        <v>-6816</v>
      </c>
      <c r="D4" s="7" t="n">
        <v>-9086</v>
      </c>
      <c r="E4" s="7" t="n">
        <v>-16358</v>
      </c>
    </row>
    <row r="5" spans="1:5">
      <c r="A5" s="4" t="s">
        <v>416</v>
      </c>
      <c r="B5" s="5" t="n">
        <v>-161</v>
      </c>
      <c r="C5" s="5" t="n">
        <v>4516</v>
      </c>
      <c r="D5" s="5" t="n">
        <v>-136</v>
      </c>
      <c r="E5" s="5" t="n">
        <v>7198</v>
      </c>
    </row>
    <row r="6" spans="1:5">
      <c r="A6" s="4" t="s">
        <v>94</v>
      </c>
      <c r="B6" s="7" t="n">
        <v>-3121</v>
      </c>
      <c r="C6" s="7" t="n">
        <v>-2300</v>
      </c>
      <c r="D6" s="7" t="n">
        <v>-9222</v>
      </c>
      <c r="E6" s="7" t="n">
        <v>-9160</v>
      </c>
    </row>
    <row r="7" spans="1:5">
      <c r="A7" s="3" t="s">
        <v>417</v>
      </c>
    </row>
    <row r="8" spans="1:5">
      <c r="A8" s="4" t="s">
        <v>418</v>
      </c>
      <c r="B8" s="5" t="n">
        <v>52241605</v>
      </c>
      <c r="C8" s="5" t="n">
        <v>50205913</v>
      </c>
      <c r="D8" s="5" t="n">
        <v>52035788</v>
      </c>
      <c r="E8" s="5" t="n">
        <v>50102803</v>
      </c>
    </row>
    <row r="9" spans="1:5">
      <c r="A9" s="3" t="s">
        <v>419</v>
      </c>
    </row>
    <row r="10" spans="1:5">
      <c r="A10" s="4" t="s">
        <v>420</v>
      </c>
      <c r="B10" s="9" t="n">
        <v>-0.06</v>
      </c>
      <c r="C10" s="9" t="n">
        <v>-0.14</v>
      </c>
      <c r="D10" s="9" t="n">
        <v>-0.18</v>
      </c>
      <c r="E10" s="9" t="n">
        <v>-0.32</v>
      </c>
    </row>
    <row r="11" spans="1:5">
      <c r="A11" s="4" t="s">
        <v>421</v>
      </c>
      <c r="B11" s="5" t="n">
        <v>0</v>
      </c>
      <c r="C11" s="10" t="n">
        <v>0.09</v>
      </c>
      <c r="D11" s="5" t="n">
        <v>0</v>
      </c>
      <c r="E11" s="10" t="n">
        <v>0.14</v>
      </c>
    </row>
    <row r="12" spans="1:5">
      <c r="A12" s="4" t="s">
        <v>98</v>
      </c>
      <c r="B12" s="9" t="n">
        <v>-0.06</v>
      </c>
      <c r="C12" s="9" t="n">
        <v>-0.05</v>
      </c>
      <c r="D12" s="9" t="n">
        <v>-0.18</v>
      </c>
      <c r="E12" s="9" t="n">
        <v>-0.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9</v>
      </c>
      <c r="D1" s="2" t="s">
        <v>1</v>
      </c>
    </row>
    <row r="2" spans="1:5">
      <c r="B2" s="2" t="s">
        <v>2</v>
      </c>
      <c r="C2" s="2" t="s">
        <v>70</v>
      </c>
      <c r="D2" s="2" t="s">
        <v>2</v>
      </c>
      <c r="E2" s="2" t="s">
        <v>70</v>
      </c>
    </row>
    <row r="3" spans="1:5">
      <c r="A3" s="3" t="s">
        <v>423</v>
      </c>
    </row>
    <row r="4" spans="1:5">
      <c r="A4" s="4" t="s">
        <v>424</v>
      </c>
      <c r="B4" s="5" t="n">
        <v>9470657</v>
      </c>
      <c r="C4" s="5" t="n">
        <v>10103336</v>
      </c>
      <c r="D4" s="5" t="n">
        <v>9470657</v>
      </c>
      <c r="E4" s="5" t="n">
        <v>10103336</v>
      </c>
    </row>
    <row r="5" spans="1:5">
      <c r="A5" s="4" t="s">
        <v>425</v>
      </c>
    </row>
    <row r="6" spans="1:5">
      <c r="A6" s="3" t="s">
        <v>423</v>
      </c>
    </row>
    <row r="7" spans="1:5">
      <c r="A7" s="4" t="s">
        <v>424</v>
      </c>
      <c r="B7" s="5" t="n">
        <v>2482505</v>
      </c>
      <c r="C7" s="5" t="n">
        <v>5738480</v>
      </c>
      <c r="D7" s="5" t="n">
        <v>2482505</v>
      </c>
      <c r="E7" s="5" t="n">
        <v>5738480</v>
      </c>
    </row>
    <row r="8" spans="1:5">
      <c r="A8" s="4" t="s">
        <v>426</v>
      </c>
    </row>
    <row r="9" spans="1:5">
      <c r="A9" s="3" t="s">
        <v>423</v>
      </c>
    </row>
    <row r="10" spans="1:5">
      <c r="A10" s="4" t="s">
        <v>424</v>
      </c>
      <c r="B10" s="5" t="n">
        <v>6988152</v>
      </c>
      <c r="C10" s="5" t="n">
        <v>4364856</v>
      </c>
      <c r="D10" s="5" t="n">
        <v>6988152</v>
      </c>
      <c r="E10" s="5" t="n">
        <v>43648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27</v>
      </c>
      <c r="B1" s="2" t="s">
        <v>69</v>
      </c>
      <c r="D1" s="2" t="s">
        <v>1</v>
      </c>
    </row>
    <row r="2" spans="1:5">
      <c r="B2" s="2" t="s">
        <v>2</v>
      </c>
      <c r="C2" s="2" t="s">
        <v>70</v>
      </c>
      <c r="D2" s="2" t="s">
        <v>2</v>
      </c>
      <c r="E2" s="2" t="s">
        <v>70</v>
      </c>
    </row>
    <row r="3" spans="1:5">
      <c r="A3" s="3" t="s">
        <v>428</v>
      </c>
    </row>
    <row r="4" spans="1:5">
      <c r="A4" s="4" t="s">
        <v>429</v>
      </c>
      <c r="B4" s="7" t="n">
        <v>117</v>
      </c>
      <c r="C4" s="7" t="n">
        <v>0</v>
      </c>
      <c r="D4" s="7" t="n">
        <v>117</v>
      </c>
      <c r="E4" s="7" t="n">
        <v>0</v>
      </c>
    </row>
    <row r="5" spans="1:5">
      <c r="A5" s="4" t="s">
        <v>430</v>
      </c>
    </row>
    <row r="6" spans="1:5">
      <c r="A6" s="3" t="s">
        <v>428</v>
      </c>
    </row>
    <row r="7" spans="1:5">
      <c r="A7" s="4" t="s">
        <v>431</v>
      </c>
      <c r="B7" s="5" t="n">
        <v>0</v>
      </c>
    </row>
    <row r="8" spans="1:5">
      <c r="A8" s="4" t="s">
        <v>429</v>
      </c>
      <c r="B8" s="5" t="n">
        <v>117</v>
      </c>
    </row>
    <row r="9" spans="1:5">
      <c r="A9" s="4" t="s">
        <v>432</v>
      </c>
      <c r="B9" s="5" t="n">
        <v>-23</v>
      </c>
    </row>
    <row r="10" spans="1:5">
      <c r="A10" s="4" t="s">
        <v>433</v>
      </c>
      <c r="B10" s="5" t="n">
        <v>1</v>
      </c>
    </row>
    <row r="11" spans="1:5">
      <c r="A11" s="4" t="s">
        <v>434</v>
      </c>
      <c r="B11" s="7" t="n">
        <v>95</v>
      </c>
      <c r="D11" s="7" t="n">
        <v>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9</v>
      </c>
      <c r="D1" s="2" t="s">
        <v>1</v>
      </c>
    </row>
    <row r="2" spans="1:5">
      <c r="B2" s="2" t="s">
        <v>2</v>
      </c>
      <c r="C2" s="2" t="s">
        <v>70</v>
      </c>
      <c r="D2" s="2" t="s">
        <v>2</v>
      </c>
      <c r="E2" s="2" t="s">
        <v>70</v>
      </c>
    </row>
    <row r="3" spans="1:5">
      <c r="A3" s="3" t="s">
        <v>102</v>
      </c>
    </row>
    <row r="4" spans="1:5">
      <c r="A4" s="4" t="s">
        <v>94</v>
      </c>
      <c r="B4" s="7" t="n">
        <v>-3121</v>
      </c>
      <c r="C4" s="7" t="n">
        <v>-2300</v>
      </c>
      <c r="D4" s="7" t="n">
        <v>-9222</v>
      </c>
      <c r="E4" s="7" t="n">
        <v>-9160</v>
      </c>
    </row>
    <row r="5" spans="1:5">
      <c r="A5" s="3" t="s">
        <v>103</v>
      </c>
    </row>
    <row r="6" spans="1:5">
      <c r="A6" s="4" t="s">
        <v>104</v>
      </c>
      <c r="B6" s="5" t="n">
        <v>-202</v>
      </c>
      <c r="C6" s="5" t="n">
        <v>41</v>
      </c>
      <c r="D6" s="5" t="n">
        <v>-272</v>
      </c>
      <c r="E6" s="5" t="n">
        <v>127</v>
      </c>
    </row>
    <row r="7" spans="1:5">
      <c r="A7" s="4" t="s">
        <v>105</v>
      </c>
      <c r="B7" s="7" t="n">
        <v>-3323</v>
      </c>
      <c r="C7" s="7" t="n">
        <v>-2259</v>
      </c>
      <c r="D7" s="7" t="n">
        <v>-9494</v>
      </c>
      <c r="E7" s="7" t="n">
        <v>-90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435</v>
      </c>
      <c r="B1" s="2" t="s">
        <v>346</v>
      </c>
    </row>
    <row r="2" spans="1:2">
      <c r="A2" s="3" t="s">
        <v>436</v>
      </c>
    </row>
    <row r="3" spans="1:2">
      <c r="A3" s="11" t="n">
        <v>2018</v>
      </c>
      <c r="B3" s="7" t="n">
        <v>3223</v>
      </c>
    </row>
    <row r="4" spans="1:2">
      <c r="A4" s="5" t="n">
        <v>2019</v>
      </c>
      <c r="B4" s="5" t="n">
        <v>6439</v>
      </c>
    </row>
    <row r="5" spans="1:2">
      <c r="A5" s="5" t="n">
        <v>2020</v>
      </c>
      <c r="B5" s="5" t="n">
        <v>6487</v>
      </c>
    </row>
    <row r="6" spans="1:2">
      <c r="A6" s="5" t="n">
        <v>2021</v>
      </c>
      <c r="B6" s="5" t="n">
        <v>5399</v>
      </c>
    </row>
    <row r="7" spans="1:2">
      <c r="A7" s="5" t="n">
        <v>2022</v>
      </c>
      <c r="B7" s="5" t="n">
        <v>4922</v>
      </c>
    </row>
    <row r="8" spans="1:2">
      <c r="A8" s="4" t="s">
        <v>437</v>
      </c>
      <c r="B8" s="5" t="n">
        <v>18127</v>
      </c>
    </row>
    <row r="9" spans="1:2">
      <c r="A9" s="4" t="s">
        <v>438</v>
      </c>
      <c r="B9" s="5" t="n">
        <v>44597</v>
      </c>
    </row>
    <row r="10" spans="1:2">
      <c r="A10" s="4" t="s">
        <v>439</v>
      </c>
      <c r="B10" s="5" t="n">
        <v>-22606</v>
      </c>
    </row>
    <row r="11" spans="1:2">
      <c r="A11" s="4" t="s">
        <v>440</v>
      </c>
      <c r="B11" s="7" t="n">
        <v>219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1</v>
      </c>
      <c r="B1" s="2" t="s">
        <v>69</v>
      </c>
      <c r="D1" s="2" t="s">
        <v>1</v>
      </c>
    </row>
    <row r="2" spans="1:5">
      <c r="B2" s="2" t="s">
        <v>2</v>
      </c>
      <c r="C2" s="2" t="s">
        <v>70</v>
      </c>
      <c r="D2" s="2" t="s">
        <v>2</v>
      </c>
      <c r="E2" s="2" t="s">
        <v>70</v>
      </c>
    </row>
    <row r="3" spans="1:5">
      <c r="A3" s="3" t="s">
        <v>206</v>
      </c>
    </row>
    <row r="4" spans="1:5">
      <c r="A4" s="4" t="s">
        <v>442</v>
      </c>
      <c r="B4" s="7" t="n">
        <v>1034</v>
      </c>
      <c r="C4" s="7" t="n">
        <v>745</v>
      </c>
      <c r="D4" s="7" t="n">
        <v>2171</v>
      </c>
      <c r="E4" s="7" t="n">
        <v>1508</v>
      </c>
    </row>
    <row r="5" spans="1:5">
      <c r="A5" s="4" t="s">
        <v>443</v>
      </c>
      <c r="B5" s="5" t="n">
        <v>604</v>
      </c>
      <c r="C5" s="5" t="n">
        <v>409</v>
      </c>
      <c r="D5" s="5" t="n">
        <v>1039</v>
      </c>
      <c r="E5" s="5" t="n">
        <v>850</v>
      </c>
    </row>
    <row r="6" spans="1:5">
      <c r="A6" s="4" t="s">
        <v>444</v>
      </c>
      <c r="B6" s="7" t="n">
        <v>582</v>
      </c>
      <c r="C6" s="7" t="n">
        <v>468</v>
      </c>
      <c r="D6" s="7" t="n">
        <v>1095</v>
      </c>
      <c r="E6" s="7" t="n">
        <v>9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4" t="s">
        <v>446</v>
      </c>
    </row>
    <row r="3" spans="1:3">
      <c r="A3" s="3" t="s">
        <v>447</v>
      </c>
    </row>
    <row r="4" spans="1:3">
      <c r="A4" s="4" t="s">
        <v>448</v>
      </c>
      <c r="B4" s="7" t="n">
        <v>450</v>
      </c>
      <c r="C4" s="7" t="n">
        <v>450</v>
      </c>
    </row>
    <row r="5" spans="1:3">
      <c r="A5" s="4" t="s">
        <v>449</v>
      </c>
    </row>
    <row r="6" spans="1:3">
      <c r="A6" s="3" t="s">
        <v>447</v>
      </c>
    </row>
    <row r="7" spans="1:3">
      <c r="A7" s="4" t="s">
        <v>448</v>
      </c>
      <c r="B7" s="5" t="n">
        <v>320</v>
      </c>
      <c r="C7" s="5" t="n">
        <v>320</v>
      </c>
    </row>
    <row r="8" spans="1:3">
      <c r="A8" s="4" t="s">
        <v>450</v>
      </c>
    </row>
    <row r="9" spans="1:3">
      <c r="A9" s="3" t="s">
        <v>447</v>
      </c>
    </row>
    <row r="10" spans="1:3">
      <c r="A10" s="4" t="s">
        <v>448</v>
      </c>
      <c r="B10" s="5" t="n">
        <v>2332</v>
      </c>
      <c r="C10" s="5" t="n">
        <v>2332</v>
      </c>
    </row>
    <row r="11" spans="1:3">
      <c r="A11" s="4" t="s">
        <v>451</v>
      </c>
    </row>
    <row r="12" spans="1:3">
      <c r="A12" s="3" t="s">
        <v>447</v>
      </c>
    </row>
    <row r="13" spans="1:3">
      <c r="A13" s="4" t="s">
        <v>448</v>
      </c>
      <c r="B13" s="7" t="n">
        <v>633</v>
      </c>
      <c r="C13" s="7" t="n">
        <v>6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20"/>
  </cols>
  <sheetData>
    <row r="1" spans="1:7">
      <c r="A1" s="1" t="s">
        <v>106</v>
      </c>
      <c r="B1" s="2" t="s">
        <v>107</v>
      </c>
      <c r="C1" s="2" t="s">
        <v>108</v>
      </c>
      <c r="D1" s="2" t="s">
        <v>109</v>
      </c>
      <c r="E1" s="2" t="s">
        <v>110</v>
      </c>
      <c r="F1" s="2" t="s">
        <v>111</v>
      </c>
      <c r="G1" s="2" t="s">
        <v>112</v>
      </c>
    </row>
    <row r="2" spans="1:7">
      <c r="A2" s="4" t="s">
        <v>113</v>
      </c>
      <c r="F2" s="7" t="n">
        <v>-331</v>
      </c>
    </row>
    <row r="3" spans="1:7">
      <c r="A3" s="3" t="s">
        <v>114</v>
      </c>
    </row>
    <row r="4" spans="1:7">
      <c r="A4" s="4" t="s">
        <v>94</v>
      </c>
      <c r="B4" s="7" t="n">
        <v>-9160</v>
      </c>
    </row>
    <row r="5" spans="1:7">
      <c r="A5" s="4" t="s">
        <v>115</v>
      </c>
      <c r="B5" s="5" t="n">
        <v>127</v>
      </c>
    </row>
    <row r="6" spans="1:7">
      <c r="A6" s="4" t="s">
        <v>116</v>
      </c>
      <c r="F6" s="5" t="n">
        <v>-204</v>
      </c>
    </row>
    <row r="7" spans="1:7">
      <c r="A7" s="4" t="s">
        <v>117</v>
      </c>
      <c r="F7" s="5" t="n">
        <v>-245</v>
      </c>
    </row>
    <row r="8" spans="1:7">
      <c r="A8" s="3" t="s">
        <v>114</v>
      </c>
    </row>
    <row r="9" spans="1:7">
      <c r="A9" s="4" t="s">
        <v>94</v>
      </c>
      <c r="B9" s="5" t="n">
        <v>-2300</v>
      </c>
    </row>
    <row r="10" spans="1:7">
      <c r="A10" s="4" t="s">
        <v>115</v>
      </c>
      <c r="B10" s="5" t="n">
        <v>41</v>
      </c>
    </row>
    <row r="11" spans="1:7">
      <c r="A11" s="4" t="s">
        <v>116</v>
      </c>
      <c r="F11" s="5" t="n">
        <v>-204</v>
      </c>
    </row>
    <row r="12" spans="1:7">
      <c r="A12" s="4" t="s">
        <v>118</v>
      </c>
      <c r="B12" s="5" t="n">
        <v>83139</v>
      </c>
      <c r="C12" s="7" t="n">
        <v>5</v>
      </c>
      <c r="D12" s="7" t="n">
        <v>-8443</v>
      </c>
      <c r="E12" s="7" t="n">
        <v>288277</v>
      </c>
      <c r="F12" s="5" t="n">
        <v>-232</v>
      </c>
      <c r="G12" s="7" t="n">
        <v>-196468</v>
      </c>
    </row>
    <row r="13" spans="1:7">
      <c r="A13" s="4" t="s">
        <v>119</v>
      </c>
      <c r="C13" s="5" t="n">
        <v>55136038</v>
      </c>
      <c r="D13" s="5" t="n">
        <v>3845496</v>
      </c>
    </row>
    <row r="14" spans="1:7">
      <c r="A14" s="3" t="s">
        <v>114</v>
      </c>
    </row>
    <row r="15" spans="1:7">
      <c r="A15" s="4" t="s">
        <v>120</v>
      </c>
      <c r="B15" s="5" t="n">
        <v>1178</v>
      </c>
      <c r="E15" s="5" t="n">
        <v>1178</v>
      </c>
    </row>
    <row r="16" spans="1:7">
      <c r="A16" s="4" t="s">
        <v>121</v>
      </c>
      <c r="C16" s="5" t="n">
        <v>399246</v>
      </c>
    </row>
    <row r="17" spans="1:7">
      <c r="A17" s="4" t="s">
        <v>122</v>
      </c>
      <c r="B17" s="5" t="n">
        <v>1836</v>
      </c>
      <c r="E17" s="5" t="n">
        <v>1836</v>
      </c>
    </row>
    <row r="18" spans="1:7">
      <c r="A18" s="4" t="s">
        <v>123</v>
      </c>
      <c r="B18" s="5" t="n">
        <v>-1014</v>
      </c>
      <c r="E18" s="5" t="n">
        <v>-1014</v>
      </c>
    </row>
    <row r="19" spans="1:7">
      <c r="A19" s="4" t="s">
        <v>124</v>
      </c>
      <c r="C19" s="5" t="n">
        <v>639565</v>
      </c>
    </row>
    <row r="20" spans="1:7">
      <c r="A20" s="4" t="s">
        <v>125</v>
      </c>
      <c r="B20" s="5" t="n">
        <v>239</v>
      </c>
      <c r="E20" s="5" t="n">
        <v>239</v>
      </c>
    </row>
    <row r="21" spans="1:7">
      <c r="A21" s="4" t="s">
        <v>126</v>
      </c>
      <c r="C21" s="5" t="n">
        <v>84415</v>
      </c>
    </row>
    <row r="22" spans="1:7">
      <c r="A22" s="4" t="s">
        <v>94</v>
      </c>
      <c r="B22" s="5" t="n">
        <v>-9222</v>
      </c>
      <c r="G22" s="5" t="n">
        <v>-9222</v>
      </c>
    </row>
    <row r="23" spans="1:7">
      <c r="A23" s="4" t="s">
        <v>115</v>
      </c>
      <c r="B23" s="5" t="n">
        <v>-272</v>
      </c>
      <c r="F23" s="5" t="n">
        <v>-272</v>
      </c>
    </row>
    <row r="24" spans="1:7">
      <c r="A24" s="4" t="s">
        <v>127</v>
      </c>
      <c r="B24" s="5" t="n">
        <v>75884</v>
      </c>
      <c r="C24" s="7" t="n">
        <v>5</v>
      </c>
      <c r="D24" s="7" t="n">
        <v>-8443</v>
      </c>
      <c r="E24" s="5" t="n">
        <v>290516</v>
      </c>
      <c r="F24" s="5" t="n">
        <v>-504</v>
      </c>
      <c r="G24" s="5" t="n">
        <v>-205690</v>
      </c>
    </row>
    <row r="25" spans="1:7">
      <c r="A25" s="4" t="s">
        <v>128</v>
      </c>
      <c r="C25" s="5" t="n">
        <v>56259264</v>
      </c>
      <c r="D25" s="5" t="n">
        <v>3845496</v>
      </c>
    </row>
    <row r="26" spans="1:7">
      <c r="A26" s="4" t="s">
        <v>129</v>
      </c>
      <c r="F26" s="5" t="n">
        <v>-302</v>
      </c>
    </row>
    <row r="27" spans="1:7">
      <c r="A27" s="3" t="s">
        <v>114</v>
      </c>
    </row>
    <row r="28" spans="1:7">
      <c r="A28" s="4" t="s">
        <v>94</v>
      </c>
      <c r="B28" s="5" t="n">
        <v>-3121</v>
      </c>
    </row>
    <row r="29" spans="1:7">
      <c r="A29" s="4" t="s">
        <v>115</v>
      </c>
      <c r="B29" s="5" t="n">
        <v>-202</v>
      </c>
    </row>
    <row r="30" spans="1:7">
      <c r="A30" s="4" t="s">
        <v>127</v>
      </c>
      <c r="B30" s="7" t="n">
        <v>75884</v>
      </c>
      <c r="C30" s="7" t="n">
        <v>5</v>
      </c>
      <c r="D30" s="7" t="n">
        <v>-8443</v>
      </c>
      <c r="E30" s="7" t="n">
        <v>290516</v>
      </c>
      <c r="F30" s="7" t="n">
        <v>-504</v>
      </c>
      <c r="G30" s="7" t="n">
        <v>-205690</v>
      </c>
    </row>
    <row r="31" spans="1:7">
      <c r="A31" s="4" t="s">
        <v>128</v>
      </c>
      <c r="C31" s="5" t="n">
        <v>56259264</v>
      </c>
      <c r="D31" s="5" t="n">
        <v>3845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30</v>
      </c>
      <c r="B1" s="2" t="s">
        <v>1</v>
      </c>
    </row>
    <row r="2" spans="1:2">
      <c r="B2" s="2" t="s">
        <v>131</v>
      </c>
    </row>
    <row r="3" spans="1:2">
      <c r="A3" s="3" t="s">
        <v>132</v>
      </c>
    </row>
    <row r="4" spans="1:2">
      <c r="A4" s="4" t="s">
        <v>133</v>
      </c>
      <c r="B4" s="5" t="n">
        <v>222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0</v>
      </c>
    </row>
    <row r="3" spans="1:3">
      <c r="A3" s="3" t="s">
        <v>135</v>
      </c>
    </row>
    <row r="4" spans="1:3">
      <c r="A4" s="4" t="s">
        <v>136</v>
      </c>
      <c r="B4" s="7" t="n">
        <v>-9086</v>
      </c>
      <c r="C4" s="7" t="n">
        <v>-16358</v>
      </c>
    </row>
    <row r="5" spans="1:3">
      <c r="A5" s="4" t="s">
        <v>137</v>
      </c>
      <c r="B5" s="5" t="n">
        <v>-136</v>
      </c>
      <c r="C5" s="5" t="n">
        <v>7198</v>
      </c>
    </row>
    <row r="6" spans="1:3">
      <c r="A6" s="3" t="s">
        <v>138</v>
      </c>
    </row>
    <row r="7" spans="1:3">
      <c r="A7" s="4" t="s">
        <v>139</v>
      </c>
      <c r="B7" s="5" t="n">
        <v>2675</v>
      </c>
      <c r="C7" s="5" t="n">
        <v>4706</v>
      </c>
    </row>
    <row r="8" spans="1:3">
      <c r="A8" s="4" t="s">
        <v>140</v>
      </c>
      <c r="B8" s="5" t="n">
        <v>163</v>
      </c>
      <c r="C8" s="5" t="n">
        <v>325</v>
      </c>
    </row>
    <row r="9" spans="1:3">
      <c r="A9" s="4" t="s">
        <v>141</v>
      </c>
      <c r="B9" s="5" t="n">
        <v>0</v>
      </c>
      <c r="C9" s="5" t="n">
        <v>148</v>
      </c>
    </row>
    <row r="10" spans="1:3">
      <c r="A10" s="4" t="s">
        <v>142</v>
      </c>
      <c r="B10" s="5" t="n">
        <v>0</v>
      </c>
      <c r="C10" s="5" t="n">
        <v>1810</v>
      </c>
    </row>
    <row r="11" spans="1:3">
      <c r="A11" s="4" t="s">
        <v>143</v>
      </c>
      <c r="B11" s="5" t="n">
        <v>21</v>
      </c>
      <c r="C11" s="5" t="n">
        <v>0</v>
      </c>
    </row>
    <row r="12" spans="1:3">
      <c r="A12" s="4" t="s">
        <v>122</v>
      </c>
      <c r="B12" s="5" t="n">
        <v>1836</v>
      </c>
      <c r="C12" s="5" t="n">
        <v>2065</v>
      </c>
    </row>
    <row r="13" spans="1:3">
      <c r="A13" s="4" t="s">
        <v>144</v>
      </c>
      <c r="B13" s="5" t="n">
        <v>0</v>
      </c>
      <c r="C13" s="5" t="n">
        <v>40</v>
      </c>
    </row>
    <row r="14" spans="1:3">
      <c r="A14" s="3" t="s">
        <v>145</v>
      </c>
    </row>
    <row r="15" spans="1:3">
      <c r="A15" s="4" t="s">
        <v>146</v>
      </c>
      <c r="B15" s="5" t="n">
        <v>709</v>
      </c>
      <c r="C15" s="5" t="n">
        <v>4742</v>
      </c>
    </row>
    <row r="16" spans="1:3">
      <c r="A16" s="4" t="s">
        <v>147</v>
      </c>
      <c r="B16" s="5" t="n">
        <v>-776</v>
      </c>
      <c r="C16" s="5" t="n">
        <v>161</v>
      </c>
    </row>
    <row r="17" spans="1:3">
      <c r="A17" s="4" t="s">
        <v>148</v>
      </c>
      <c r="B17" s="5" t="n">
        <v>615</v>
      </c>
      <c r="C17" s="5" t="n">
        <v>-8892</v>
      </c>
    </row>
    <row r="18" spans="1:3">
      <c r="A18" s="4" t="s">
        <v>149</v>
      </c>
      <c r="B18" s="5" t="n">
        <v>243</v>
      </c>
      <c r="C18" s="5" t="n">
        <v>-79</v>
      </c>
    </row>
    <row r="19" spans="1:3">
      <c r="A19" s="4" t="s">
        <v>150</v>
      </c>
      <c r="B19" s="5" t="n">
        <v>760</v>
      </c>
      <c r="C19" s="5" t="n">
        <v>-315</v>
      </c>
    </row>
    <row r="20" spans="1:3">
      <c r="A20" s="4" t="s">
        <v>151</v>
      </c>
      <c r="B20" s="5" t="n">
        <v>-657</v>
      </c>
      <c r="C20" s="5" t="n">
        <v>90</v>
      </c>
    </row>
    <row r="21" spans="1:3">
      <c r="A21" s="4" t="s">
        <v>152</v>
      </c>
      <c r="B21" s="5" t="n">
        <v>-639</v>
      </c>
      <c r="C21" s="5" t="n">
        <v>0</v>
      </c>
    </row>
    <row r="22" spans="1:3">
      <c r="A22" s="4" t="s">
        <v>153</v>
      </c>
      <c r="B22" s="5" t="n">
        <v>-4272</v>
      </c>
      <c r="C22" s="5" t="n">
        <v>-4359</v>
      </c>
    </row>
    <row r="23" spans="1:3">
      <c r="A23" s="3" t="s">
        <v>154</v>
      </c>
    </row>
    <row r="24" spans="1:3">
      <c r="A24" s="4" t="s">
        <v>155</v>
      </c>
      <c r="B24" s="5" t="n">
        <v>-2505</v>
      </c>
      <c r="C24" s="5" t="n">
        <v>-895</v>
      </c>
    </row>
    <row r="25" spans="1:3">
      <c r="A25" s="4" t="s">
        <v>156</v>
      </c>
      <c r="B25" s="5" t="n">
        <v>-4856</v>
      </c>
      <c r="C25" s="5" t="n">
        <v>0</v>
      </c>
    </row>
    <row r="26" spans="1:3">
      <c r="A26" s="4" t="s">
        <v>157</v>
      </c>
      <c r="B26" s="5" t="n">
        <v>-7361</v>
      </c>
      <c r="C26" s="5" t="n">
        <v>-895</v>
      </c>
    </row>
    <row r="27" spans="1:3">
      <c r="A27" s="3" t="s">
        <v>158</v>
      </c>
    </row>
    <row r="28" spans="1:3">
      <c r="A28" s="4" t="s">
        <v>159</v>
      </c>
      <c r="B28" s="5" t="n">
        <v>1178</v>
      </c>
      <c r="C28" s="5" t="n">
        <v>62</v>
      </c>
    </row>
    <row r="29" spans="1:3">
      <c r="A29" s="4" t="s">
        <v>160</v>
      </c>
      <c r="B29" s="5" t="n">
        <v>239</v>
      </c>
      <c r="C29" s="5" t="n">
        <v>255</v>
      </c>
    </row>
    <row r="30" spans="1:3">
      <c r="A30" s="4" t="s">
        <v>161</v>
      </c>
      <c r="B30" s="5" t="n">
        <v>0</v>
      </c>
      <c r="C30" s="5" t="n">
        <v>-187</v>
      </c>
    </row>
    <row r="31" spans="1:3">
      <c r="A31" s="4" t="s">
        <v>162</v>
      </c>
      <c r="B31" s="5" t="n">
        <v>0</v>
      </c>
      <c r="C31" s="5" t="n">
        <v>-2406</v>
      </c>
    </row>
    <row r="32" spans="1:3">
      <c r="A32" s="4" t="s">
        <v>163</v>
      </c>
      <c r="B32" s="5" t="n">
        <v>-1014</v>
      </c>
      <c r="C32" s="5" t="n">
        <v>-709</v>
      </c>
    </row>
    <row r="33" spans="1:3">
      <c r="A33" s="4" t="s">
        <v>164</v>
      </c>
      <c r="B33" s="5" t="n">
        <v>403</v>
      </c>
      <c r="C33" s="5" t="n">
        <v>-2985</v>
      </c>
    </row>
    <row r="34" spans="1:3">
      <c r="A34" s="4" t="s">
        <v>165</v>
      </c>
      <c r="B34" s="5" t="n">
        <v>-11230</v>
      </c>
      <c r="C34" s="5" t="n">
        <v>-8239</v>
      </c>
    </row>
    <row r="35" spans="1:3">
      <c r="A35" s="4" t="s">
        <v>166</v>
      </c>
      <c r="B35" s="5" t="n">
        <v>-140</v>
      </c>
      <c r="C35" s="5" t="n">
        <v>462</v>
      </c>
    </row>
    <row r="36" spans="1:3">
      <c r="A36" s="4" t="s">
        <v>167</v>
      </c>
      <c r="B36" s="5" t="n">
        <v>76320</v>
      </c>
      <c r="C36" s="5" t="n">
        <v>43930</v>
      </c>
    </row>
    <row r="37" spans="1:3">
      <c r="A37" s="4" t="s">
        <v>168</v>
      </c>
      <c r="B37" s="5" t="n">
        <v>64950</v>
      </c>
      <c r="C37" s="5" t="n">
        <v>36153</v>
      </c>
    </row>
    <row r="38" spans="1:3">
      <c r="A38" s="3" t="s">
        <v>169</v>
      </c>
    </row>
    <row r="39" spans="1:3">
      <c r="A39" s="4" t="s">
        <v>170</v>
      </c>
      <c r="B39" s="5" t="n">
        <v>53</v>
      </c>
      <c r="C39" s="5" t="n">
        <v>74</v>
      </c>
    </row>
    <row r="40" spans="1:3">
      <c r="A40" s="4" t="s">
        <v>171</v>
      </c>
      <c r="B40" s="5" t="n">
        <v>0</v>
      </c>
      <c r="C40" s="5" t="n">
        <v>90</v>
      </c>
    </row>
    <row r="41" spans="1:3">
      <c r="A41" s="3" t="s">
        <v>172</v>
      </c>
    </row>
    <row r="42" spans="1:3">
      <c r="A42" s="4" t="s">
        <v>173</v>
      </c>
      <c r="B42" s="5" t="n">
        <v>0</v>
      </c>
      <c r="C42" s="5" t="n">
        <v>72</v>
      </c>
    </row>
    <row r="43" spans="1:3">
      <c r="A43" s="4" t="s">
        <v>174</v>
      </c>
      <c r="B43" s="5" t="n">
        <v>1443</v>
      </c>
      <c r="C43" s="5" t="n">
        <v>0</v>
      </c>
    </row>
    <row r="44" spans="1:3">
      <c r="A44" s="4" t="s">
        <v>175</v>
      </c>
      <c r="B44" s="5" t="n">
        <v>452</v>
      </c>
      <c r="C44" s="5" t="n">
        <v>0</v>
      </c>
    </row>
    <row r="45" spans="1:3">
      <c r="A45" s="4" t="s">
        <v>176</v>
      </c>
      <c r="B45" s="5" t="n">
        <v>1092</v>
      </c>
      <c r="C45" s="5" t="n">
        <v>0</v>
      </c>
    </row>
    <row r="46" spans="1:3">
      <c r="A46" s="4" t="s">
        <v>177</v>
      </c>
      <c r="B46" s="7" t="n">
        <v>2834</v>
      </c>
      <c r="C46" s="7" t="n">
        <v>18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1:57Z</dcterms:created>
  <dcterms:modified xmlns:dcterms="http://purl.org/dc/terms/" xmlns:xsi="http://www.w3.org/2001/XMLSchema-instance" xsi:type="dcterms:W3CDTF">2018-08-09T16:51:57Z</dcterms:modified>
</cp:coreProperties>
</file>